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Financial Condition" sheetId="9" state="visible" r:id="rId9"/>
    <sheet xmlns:r="http://schemas.openxmlformats.org/officeDocument/2006/relationships" name="Investments in Debt Securities " sheetId="10" state="visible" r:id="rId10"/>
    <sheet xmlns:r="http://schemas.openxmlformats.org/officeDocument/2006/relationships" name="Fair Values of Financial Instru"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Other Accrued Liabilitie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out Milestone Liability" sheetId="19" state="visible" r:id="rId19"/>
    <sheet xmlns:r="http://schemas.openxmlformats.org/officeDocument/2006/relationships" name="Warrants" sheetId="20" state="visible" r:id="rId20"/>
    <sheet xmlns:r="http://schemas.openxmlformats.org/officeDocument/2006/relationships" name="Celsion Employee Benefit Pla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Licenses of Intellectual Proper" sheetId="24" state="visible" r:id="rId24"/>
    <sheet xmlns:r="http://schemas.openxmlformats.org/officeDocument/2006/relationships" name="Technology Development and Lic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s in Debt Securitie_2" sheetId="28" state="visible" r:id="rId28"/>
    <sheet xmlns:r="http://schemas.openxmlformats.org/officeDocument/2006/relationships" name="Fair Values of Financial Inst_2"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Other Accrued Liabilities (Tabl" sheetId="32" state="visible" r:id="rId32"/>
    <sheet xmlns:r="http://schemas.openxmlformats.org/officeDocument/2006/relationships" name="Notes Payable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Earn-out Milestone Liability (T" sheetId="36" state="visible" r:id="rId36"/>
    <sheet xmlns:r="http://schemas.openxmlformats.org/officeDocument/2006/relationships" name="Warrants (Tables)" sheetId="37" state="visible" r:id="rId37"/>
    <sheet xmlns:r="http://schemas.openxmlformats.org/officeDocument/2006/relationships" name="Leases (Tables)" sheetId="38" state="visible" r:id="rId38"/>
    <sheet xmlns:r="http://schemas.openxmlformats.org/officeDocument/2006/relationships" name="Summary of Significant Accoun_3" sheetId="39" state="visible" r:id="rId39"/>
    <sheet xmlns:r="http://schemas.openxmlformats.org/officeDocument/2006/relationships" name="Financial Condition (Details Na" sheetId="40" state="visible" r:id="rId40"/>
    <sheet xmlns:r="http://schemas.openxmlformats.org/officeDocument/2006/relationships" name="Investment in Debt Securities A" sheetId="41" state="visible" r:id="rId41"/>
    <sheet xmlns:r="http://schemas.openxmlformats.org/officeDocument/2006/relationships" name="Investment in Debt Securities_2" sheetId="42" state="visible" r:id="rId42"/>
    <sheet xmlns:r="http://schemas.openxmlformats.org/officeDocument/2006/relationships" name="Investments in Debt Securitie_3" sheetId="43" state="visible" r:id="rId43"/>
    <sheet xmlns:r="http://schemas.openxmlformats.org/officeDocument/2006/relationships" name="Investments in Debt Securitie_4" sheetId="44" state="visible" r:id="rId44"/>
    <sheet xmlns:r="http://schemas.openxmlformats.org/officeDocument/2006/relationships" name="Fair Values of Financial Inst_3"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Property and Equipment - Summar" sheetId="48" state="visible" r:id="rId48"/>
    <sheet xmlns:r="http://schemas.openxmlformats.org/officeDocument/2006/relationships" name="Property and Equipment - Summ_2" sheetId="49" state="visible" r:id="rId49"/>
    <sheet xmlns:r="http://schemas.openxmlformats.org/officeDocument/2006/relationships" name="Other Accrued Liabilities - Sch" sheetId="50" state="visible" r:id="rId50"/>
    <sheet xmlns:r="http://schemas.openxmlformats.org/officeDocument/2006/relationships" name="Notes Payable (Details Narrativ" sheetId="51" state="visible" r:id="rId51"/>
    <sheet xmlns:r="http://schemas.openxmlformats.org/officeDocument/2006/relationships" name="Notes Payable - Schedule of Fut" sheetId="52" state="visible" r:id="rId52"/>
    <sheet xmlns:r="http://schemas.openxmlformats.org/officeDocument/2006/relationships" name="Income Taxes (Details Narrative" sheetId="53" state="visible" r:id="rId53"/>
    <sheet xmlns:r="http://schemas.openxmlformats.org/officeDocument/2006/relationships" name="Income Taxes - Schedule of Inco"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Stockholders' Equity (Details N" sheetId="57" state="visible" r:id="rId57"/>
    <sheet xmlns:r="http://schemas.openxmlformats.org/officeDocument/2006/relationships" name="Stock-Based Compensation (Deta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che" sheetId="62" state="visible" r:id="rId62"/>
    <sheet xmlns:r="http://schemas.openxmlformats.org/officeDocument/2006/relationships" name="Earn-out Milestone Liability (D" sheetId="63" state="visible" r:id="rId63"/>
    <sheet xmlns:r="http://schemas.openxmlformats.org/officeDocument/2006/relationships" name="Earn-out Milestone Liability - " sheetId="64" state="visible" r:id="rId64"/>
    <sheet xmlns:r="http://schemas.openxmlformats.org/officeDocument/2006/relationships" name="Warrants (Details Narrative)" sheetId="65" state="visible" r:id="rId65"/>
    <sheet xmlns:r="http://schemas.openxmlformats.org/officeDocument/2006/relationships" name="Warrants - Summary of Warrant A" sheetId="66" state="visible" r:id="rId66"/>
    <sheet xmlns:r="http://schemas.openxmlformats.org/officeDocument/2006/relationships" name="Celsion Employee Benefit Plans " sheetId="67" state="visible" r:id="rId67"/>
    <sheet xmlns:r="http://schemas.openxmlformats.org/officeDocument/2006/relationships" name="Leases (Details Narrative)" sheetId="68" state="visible" r:id="rId68"/>
    <sheet xmlns:r="http://schemas.openxmlformats.org/officeDocument/2006/relationships" name="Leases - Schedule of Lease Paym" sheetId="69" state="visible" r:id="rId69"/>
    <sheet xmlns:r="http://schemas.openxmlformats.org/officeDocument/2006/relationships" name="Commitments and Contingencies (" sheetId="70" state="visible" r:id="rId70"/>
    <sheet xmlns:r="http://schemas.openxmlformats.org/officeDocument/2006/relationships" name="Licenses of Intellectual Prop_2" sheetId="71" state="visible" r:id="rId71"/>
    <sheet xmlns:r="http://schemas.openxmlformats.org/officeDocument/2006/relationships" name="Technology Development and Li_2"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Entity Registrant Name</t>
        </is>
      </c>
      <c r="B4" s="4" t="inlineStr">
        <is>
          <t>Celsion CORP</t>
        </is>
      </c>
    </row>
    <row r="5">
      <c r="A5" s="4" t="inlineStr">
        <is>
          <t>Entity Central Index Key</t>
        </is>
      </c>
      <c r="B5" s="4" t="inlineStr">
        <is>
          <t>000074964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21800000</v>
      </c>
    </row>
    <row r="19">
      <c r="A19" s="4" t="inlineStr">
        <is>
          <t>Entity Common Stock, Shares Outstanding</t>
        </is>
      </c>
      <c r="C19" s="6" t="n">
        <v>7501177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Available for Sale</t>
        </is>
      </c>
      <c r="B1" s="2" t="inlineStr">
        <is>
          <t>12 Months Ended</t>
        </is>
      </c>
    </row>
    <row r="2">
      <c r="B2" s="2" t="inlineStr">
        <is>
          <t>Dec. 31, 2020</t>
        </is>
      </c>
    </row>
    <row r="3">
      <c r="A3" s="3" t="inlineStr">
        <is>
          <t>Investments, Debt and Equity Securities [Abstract]</t>
        </is>
      </c>
    </row>
    <row r="4">
      <c r="A4" s="4" t="inlineStr">
        <is>
          <t>Investments in Debt Securities Available for Sale</t>
        </is>
      </c>
      <c r="B4" s="4" t="inlineStr">
        <is>
          <t xml:space="preserve">3. INVESTMENTS IN DEBT SECURITIES AVAILABLE
FOR SALE Investments in debt securities available for
sale with a fair value of $7,985,886 as of December 31, 2019 consisted of corporate debt securities. These investments are valued
at estimated fair value, with unrealized gains and losses reported as a separate component of stockholders’ equity in accumulated
other comprehensive loss. The Company only had investments in cash and cash equivalents at December 31, 2020. Investments in debt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December 31, 2020 December 31, 2019
Cost Fair Value Cost Fair Value
Short-term investments
Corporate debt securities $ - $ - $ 7,943,108 $ 7,985,886
Total $ - $ - $ 7,943,108 $ 7,985,886
December 31, 2020 December 31, 2019
Cost Fair Value Cost Fair Value
Short-term investment maturities
Within 3 months $ - $ - $ 7,943,108 $ 7,985,886
Between 3-12 months - - - -
Total $ - $ - $ 7,943,108 $ 7,985,886 The following table shows the Company’s
investment in debt securities available for sale gross unrealized gains (losses) and fair value by investment category and length
of time that individual securities have been in a continuous unrealized loss position at December 31, 2020 and 2019. The Company
has reviewed individual securities to determine whether a decline in fair value below the amortizable cost basis is other than
temporary.
December 31, 2020 December 31, 2019
Available for sale securities (all unrealized holding gains and losses are less than 12 months at date of measurement) Fair Value
Unrealized Holding Gains (Losses) Fair Value
Unrealized Holding Gains (Losses)
Investments in debt securities with unrealized gains $ - $ - $ 7,985,886 $ 42,778
Investments in debt securities with unrealized losses - - - -
Total $ - $ - $ 7,985,886 $ 42,778 Investment income, which includes net realized
losses on sales of available for sale securities and investment income interest and dividends, is summarized as follows:
2020 2019
Interest and dividends accrued and paid $ 66,553 $ 442,987
Realized gains 53,354 57,895
Investment income net $ 119,907 $ 500,8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 xml:space="preserve">4. FAIR VALUES OF FINANCIAL INSTRUMENTS FASB ASC Section 820, Fair Value Measurements
and Disclosure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 at their approximate estimated
fair values primarily due to their short-term nature. The fair values of securities available for sale is determined by relying
on the securities’ relationship to other benchmark quoted securities and classified its investments as Level 2 items in both
2020 and 2019. There were no transfers of assets or liabilities between Level 1 and Level 2 and no transfers in or out of Level
3 during the years ended December 31, 2020 and 2019.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2). Assets and liabilities measured at fair value
are summarized below:
Total Fair Value Quoted Prices in Active Markets for Identical Assets/Liabilities (Level 1)
Significant Other Observable Inputs (Level 2)
Significant Unobservable Inputs (Level 3)
Assets:
Recurring items as of December 31, 2020
Corporate debt securities, available for sale $ – $ – $ – $ –
Non-recurring items as of December 31, 2020
In-process R&amp;D (Note 5) $ 13,366,234 $ – $ – $ 13,366,234
Recurring items as of December 31, 2019
Corporate debt securities, available for sale $ 7,985,886 $ – $ 7,985,886 $ –
Non-recurring items as of December 31, 2019
In-process R&amp;D (Note 5) $ 15,736,491 $ – $ – $ 15,736,491
Liabilities:
Recurring items as of December 31, 2020
Earn-out milestone liability (Note 12) $ 7,018,000 $ – $ – $ 7,017,000
Recurring items as of December 31, 2019
Earn-out milestone liability (Note 12) $ 5,717,709 $ – $ – $ 5,717,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Including Goodwill) [Abstract]</t>
        </is>
      </c>
    </row>
    <row r="4">
      <c r="A4" s="4" t="inlineStr">
        <is>
          <t>Intangible Assets</t>
        </is>
      </c>
      <c r="B4" s="4" t="inlineStr">
        <is>
          <t xml:space="preserve">5. INTANGIBLE ASSETS In June 2014, we completed the acquisition
of substantially all of the assets of EGEN, Inc., an Alabama corporation, which has changed its company name to EGWU, Inc. after
the closing of the acquisition (“EGEN”).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24.2 million as of the acquisition date. As of the closing of the acquisition, the IPR&amp;D
wa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The Company’s IPR&amp;D consisted of three core elements, its RNA delivery system, its
glioblastoma multiforme cancer (GBM) product candidate and its ovarian cancer indication. The Company’s ovarian cancer indication,
with original value of $13.3 million, has not been impaired since its acquisition. At September 30, 2020, the Company evaluated
its IPR&amp;D of the ovarian cancer indication and concluded that it is not more likely than not that the asset is impaired. As
no other indicators of impairment existed during the fourth quarter of 2020 or 2019, no impairment charges were recorded during
2020 or 2019. The Company’s GBM candidate, with original
value of $9.4 million had cumulative impairments through 2018 of $7 million, with remaining carrying value of $2.4 million at December
31, 2019. On September 30, 2020, the Company evaluated its IPR&amp;D for the (GBM) product candidate and concluded that it is more
likely than not that the asset is further impaired. After this assessment on September 30, 2020, the Company wrote off the remaining
$2.4 million of this asset, thereby recognizing a non-cash charge of $2.4 million in the third quarter of 2020.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ill it contact, solicit or approach any of the employees of the
Company for purposes of offering employment. The Covenant Not to Compete which was valued at approximately $1.6 million at the
date of the EGEN acquisition has a definitive life and is amortized on a straight-line basis over its life of 7 years. The Company
recognized amortization expense of $227,316 in 2020 and 2019. The carrying value of the Covenant Not to Compete was $113,660, net
of $1,477,554 accumulated amortization, as of December 31, 2020 and $340,976, net of $1,250,238 accumulated amortization as of
December 31, 2019. The Covenant Not to Compete will be fully amortized by the end of the second quarter of 2021. Goodwill The purchase price exceeded the estimated fair
value of the net assets acquired by approximately $2.0 million which was recorded as Goodwill.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or sooner if we believe indicators of impairment exist. As of September 30, 2020, we concluded that the Company’s
fair value exceeded its carrying value therefore “it is not more likely than not” that the Goodwill was impaired. As
no other indicators of impairment existed during the fourth quarters of 2020 or 2019, the Company concluded it is “not more
likely than not” Goodwill was impaired. Following is a summary of the net fair value
of the assets acquired in the EGEN acquisition for the two years ended December 31, 2020:
IPR&amp;D Goodwill Covenant Not to Compete
Balance at January 1, 2019, net $ 15,736,491 $ 1,976,101 568,292
Amortization - - (227,316 )
Impairment charge - - -
Balance at December 31, 2019, net 15,736,491 1,976,101 340,976
Amortization - - (227,316 )
Impairment charge (2,370,257 ) - -
Balance at December 31, 2020, net $ 13,366,234 $ 1,976,101 $ 113,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Property and equipment at December 31, 2020
and 2019 consist of the following:
December 31,
2020 2019
Machinery and equipment (5-7 year life) $ 2,832,995 $ 2,831,564
Furniture and fixtures (3-5 year life) 344,939 327,278
Leasehold improvements (5-7 year life) 343,202 343,202
3,521,136 3,502,044
Less accumulated depreciation and amortization (3,226,585 ) (3,096,681 )
Total $ 294,551 $ 405,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 xml:space="preserve">7 . Other accrued liabilities at December 31, 2020
and 2019 include the following:
December 31,
2020 2019
Amounts due to contract research organizations and other contractual agreements $ 636,000 $ 475,440
Accrued payroll and related benefits 1,736,271 1,604,541
Accrued professional fees 66,850 204,155
Other 19,411 19,411
Total $ 2,458,532 $ 2,303,5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8. NOTES PAYABLE Horizon Credit Agreement On June 27, 2018, the Company entered into
a loan agreement with Horizon Technology Finance Corporation (“Horizon”) that provided $10 million in new capital (the
“Horizon Credit Agreement”). The Company drew down $10 million upon closing of the Horizon Credit Agreement on June
27, 2018. On August 28, 2020, Horizon and the Company amended the Horizon Credit Agreement (the “Amendment”) whereby
Celsion repaid $5 million of the $10 million loan and $0.2 million in related end of term charges, and the remaining $5 million
in obligations were restructured as set forth below. Pursuant to the Amendment, the remaining $5
million in obligations of Celsion under the Initial Horizon Credit Agreement are secured by a first-priority security interest
in substantially all assets of Celsion other than intellectual property assets. The obligations bear interest at a rate calculated
based an amount by which the one-month LIBOR exceeds 2% plus 7.625%. In no event shall the interest rate be less than 9.625%. Payments
pursuant to the Amendment are interest only for the first twelve (12) months after August 1, 2020, followed by a 21-month amortization
period of principal and interest through the scheduled maturity date. In addition, the remaining $5 million in obligations is subject
to an end of term fee equal, in the aggregate, to $275,000, which amount shall be payable upon the maturity of the obligations
or upon the date of final payment or default, as applicable. In connection with the Amendment, Celsion agreed to a liquidity covenant
which provides that, at all times, Celsion shall maintain unrestricted cash and/or cash equivalents on deposit in accounts over
which the applicable Lenders maintain an account control agreement in an amount not less than $2.5 million. In addition, pursuant
to the Amendment, Celsion has agreed to provide evidence to Horizon on or before March 31, 2021, that it has received aggregate
cash proceeds of not less than $5 million from the sale of equity, debt, its New Jersey net operating losses, or a combination
thereof, subsequent to the date of the Amendment. The Company met this requirement during the fourth quarter of 2020. In connection with the Horizon Credit Agreement,
the Company incurred financing fees and expenses totaling $175,000 which were recorded and classified as debt discount. In addition,
the Company paid loan origination fees of $100,000 which were recorded and classified as debt discount. These debt discount amounts
totaling $782,116 were being amortized as interest expense using the effective interest method over the life of the loan. Also,
in connection with each of the Horizon Credit Agreements, the Company is required to pay an end of term charge equal to 4.0% of
the original loan amount at time of maturity. Therefore, these amounts totaling $400,000 were being amortized as interest expense
using the effective interest method over the life of the loan. As a fee in connection with the Horizon Credit
Agreement, Celsion issued Horizon warrants exercisable for a total of 190,114 shares of Celsion’s common stock (the “Existing
Warrants”) at a per share exercise price of $2.63. The Horizon Warrants were immediately exercisable for cash or by net exercise
from the date of grant and will expire after ten years from the date of grant. The Company valued the Horizon Warrants issued using
the Black-Scholes option pricing model and recorded a total of $507,116 as a direct deduction from the debt liability, consistent
with the presentation of debt discounts, and are being amortized as interest expense using the effective interest method over the
life of the loan. Pursuant to the Amendment, one-half of the aggregate Existing Warrants, exercisable for a total of 95,057 shares
of Celsion’s common stock, have been canceled, and, in connection with the Amendment, Celsion issued Horizon new warrants
exercisable at a per share exercise price equal to $1.01 for a total of 247,525 shares of Celsion’s common stock (the “New
Warrants” and, together with the Existing Warrants, the “Warrants”). The remaining 95,057 Existing Warrants issued
in connection with the Initial Horizon Credit Agreement remain outstanding at a per share exercise price of $2.63. The New Warrants are immediately exercisable
for cash or by net exercise from the date of grant and will expire after ten years from the date of grant. Effective October 27,
2020. The Horizon Credit Agreement contains customary representations, warranties and affirmative and negative covenants including,
among other things, covenants that limit or restrict Celsion’s ability to grant liens, incur indebtedness, make certain restricted
payments, merge, or consolidate and make dispositions of assets. The Amendment was evaluated in accordance with
FASB ASC 470-50, Debt-Modifications and Extinguishments We accounted for the remaining $5 million of
obligation under the Amendment as a debt modification to the initial agreement with respect to the minor changes in cash flows.
Also, in connection with the $5 million remaining obligations, we recorded $5,000 of financing fees and the New Warrant fair value
of $247,548 as additional debt discount on the $5 million remaining obligation. Therefore, approximately $109,706 of unamortized
debt discount will be amortized over the remaining life of the new obligations. The $275,000 of end of term fees, net of previously
amortized end of term fees totaling $142,605 previously accrued on the original note associated with the $5 million remaining obligation,
will be amortized as interest expense over the remaining life of the new obligations. During 2020, the Company incurred $808,899
in interest expense and amortized $483,439 as interest expense for debt discounts and end of term charges in connection with the
Horizon Credit Agreement. During 2019, the Company incurred $1,006,760 in interest expense and amortized $386,640 as interest expense
for debt discounts and end of term charges in connection with the Horizon Credit Agreement. Following is a schedule of future principal
payments, net of unamortized debt discounts and amortized end of term charges, due on the Horizon Credit Agreement:
For the year ending December 31,
2021 $ 1,190,475
2022 2,857,140
2023 and thereafter 952,385
Subtotal of future principal payments 5,000,000
Unamortized debt issuance costs, net 51,160
Total $ 5,051,160 Paycheck Protection Program On April 23, 2020,
we entered into a loan agreement with Silicon Valley Bank (the “April PPP Loan”), pursuant to the Paycheck Protection
Program (the “PPP”), established pursuant to the recently enacted Coronavirus Aid, Relief, and Economic Security Act
(the “CARES Act”) and administered by the U.S. Small Business Administration (“SBA”). We thereafter received
proceeds of $632,220 under the April PPP Loan. The April PPP Loan application required Celsion to certify that there was economic
uncertainty surrounding the Company and that, as such, the April PPP Loan was necessary to support our ongoing operations. Celsion
made this certification in good faith after analyzing, among other things, its financial situation and access to alternative forms
of capital and believed that the Company satisfied all eligibility criteria for the April PPP Loan, and that our receipt of the
April PPP Loan proceeds was consistent with the broad objectives of the PPP of the CARES Act. The certification given with respect
to the April PPP Loan did not contain any objective criteria and was subject to interpretation. Considering subsequent guidance
issued by the SBA in consultation with the U.S. Department of the Treasury at that time, out of an abundance of caution we returned
the proceeds of the PPP Loan in full on May 13, 2020. Shortly after the April PPP Loan was repaid,
the SBA provided further guidance with respect to these certifications providing a safe harbor under which companies such as Celsion
with PPP loans of less than $2 million will be deemed to have made these certifications in good faith. Therefore, as the Company
continued to believe it qualifies for a loan under the PPP, it reapplied for and eventually received the new PPP Loan for $692,530
on May 26, 2020 (the “May PPP Loan”). The May PPP Loan was guaranteed by the SBA and evidenced by a promissory note
of the Company dated May 26, 2020 (the “Note”) in the principal amount of $692,530 payable to the lender. Pursuant
to the terms of the Note, was payable in part or in full, at any time, without penalty. On June 22, 2020, as disclosed in the
Company’s Current Report on Form 8-K filed on the same date, the Company commenced an offering of 2,666,667 shares of its
common stock which closed on June 24, 2020 (Note 10) and received net proceeds of approximately $9.1 million. In light of the
proceeds received from this equity offering, the Company elected to repay the May PPP Loan in full (including interest accrued
of $577) on June 24, 2020, terminating all obligations of the Company under th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income tax provision (benefit) for the
years ended December 31, 2020 and 2019 consists of the following:
2020 2019
Federal
Current $ - $ -
Deferred - -
State and Local - -
Current - -
Deferred (1,845,823 ) (1,816,474 )
Total $ (1,845,823 ) $ (1,816,474 ) A reconciliation of the Company’s statutory
tax rate to the effective rate for the years ended December 31, 2020 and 2019 is as follows:
2020 2019
Federal statutory rate 21.0 % 21.0 %
State taxes, net of federal tax benefit 7.8 9.8
Permanent differences (5.3 ) (2.6 )
Other – 1.1
Change in valuation allowance and deferred rate change, net (15.5 ) (19.6 )
Effective tax rate 8.0 % 9.7 % The components of the Company’s deferred
tax asset as of December 31, 2020 and 2019 are as follows:
December 31,
2020 2019
Net operating loss carryforwards $ 60,446,000 $ 58,243,000
Other Deferred tax assets, net 5,182,000 254,000
Subtotal 65,628,000 58,497,000
Valuation allowance (63,782,177 ) (56,677,676 )
Total deferred tax asset $ 1,845,823 $ 1,819,324 The evaluation of the realizability of such
deferred tax assets in future periods is made based upon a variety of factors that affect the Company’s ability to generate
future taxable income, such as intent and ability to sell assets and historical and projected operating performance. As of December
31, 2020, the Company has established a valuation reserve for its deferred income tax assets other than those related to its New
Jersey NOLs. At December 31, 2020, after its evaluation of its New Jersey NOLs as discussed more fully below, the Company reduced
the valuation reserve and recognized $1.8 million as a deferred income tax asset. Such tax assets are available to be recognized
and benefit future periods. As of December 31, 2020, the Company had federal net operating loss carryforwards of approximately
$274 million, net of net operating losses utilized in prior years of which $225 million, if unused, will expire starting in 2022
through 2037. The Federal net operating loss generated for the years ended December 31, 2018, 2019 and 2020 of approximately $45
million can be carried forward indefinitely. However, the deduction for net operating losses incurred in tax years beginning after
January 1, 2018 is limited to 80% of annual taxable income. On March 27, 2020, the Coronavirus Aid, Relief, and Economic Security
Act (“CARES Act”) was enacted in response to the COVID-19 pandemic. The CARES Act provides for economic and cash liquidity
stimulus through various means including payroll tax credits, payroll tax deferral, short term changes in tax deductibility of
interest expenses among other things. The Act also permits NOL carryovers and carrybacks to offset 100% of taxable income
for taxable years beginning before 2021. Previously, NOLs generated after December 31, 2017 were limited to 80% of taxable income
in future years. In addition, the CARES Act allows NOLs incurred in 2018, 2019 and 2020 to be carried back to each of the
five preceding tax years. The Company evaluated the various aspects of the Act and determined that there was no material effect
on the Financial Statements. As of December 31, 2020, the Company had state net operating loss carryforwards of approximately $39
million, net of net operating losses utilized in prior years, and, if unused, will expire starting in 2029 through 2040. During 2020, 2019 and in prior years, the Company
performed analyses to determine if there were changes in ownership, as defined by Section 382 of the Internal Revenue Code that
would limit its ability to utilize certain net operating loss and tax credit carry forwards. The Company determined that it experienced
ownership changes, as defined by Section 382, in connection with certain common stock offerings in July 2011, February 2013, June
2013, June 2015, February 2017, June 2017, October 2017, August 2018 and February 2020. As a result, the utilization of the Company’s
federal tax net operating loss carry forwards generated prior to the ownership changes are limited. As of December 31, 2020, the
Company has net operating loss carry forwards for U.S. federal and state tax purposes of approximately $266 million, before excluding
net operating losses that have been limited as a result of Section 382 limitations. The annual limitation due to Section 382 for
net operating loss carry forward utilization is approximately $4.2 million per year for approximately $90 million in net operating
loss carry forwards existing at the ownership change occurring in July 2011, approximately $1.4 million per year for approximately
$34 million of additional net operating losses occurring from July 2011 to the ownership change that occurred in February 2013,
approximately $1.5 million per year for approximately $4 million of additional net operating losses occurring from February 2013
to the ownership change that occurred in June 2013, approximately $1.6 million per year for approximately $40 million of additional
net operating losses occurring from June 2013 to the ownership change that occurred in June 2015, approximately $0.3 million per
year for approximately $35 million of additional net operating losses occurring from June 2015 to the ownership change that occurred
in February 2017, approximately $0.3 million per year for approximately $7 million of additional net operating losses occurring
from February 2017 to the ownership change that occurred in June 2017, approximately $0.8 million per year for approximately $5
million of additional net operating losses occurring from June 2017 to the ownership change that occurred in October 2017, and
approximately $1.5 million per year for approximately $30 million of additional net operating losses occurring from October 2017
to the ownership change that occurred in August 2018, approximately $0.8 million per year for approximately $15 million of additional
net operating losses occurring from August 2018 to the ownership change that occurred in February 2020. The utilization of these
net operating loss carry forwards may be further limited if the Company experiences future ownership changes as defined in Section
382 of the Internal Revenue Code. Sale of New Jersey Net Operating Losses During 2020 and 2019, the Company applied for
and received approval to sell a portion of the Company’s New Jersey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During the first quarter of 2021, the Company
entered into an agreement to sell the approved portion of the New Jersey NOLs applied for in 2020 for $1.85 million. At December
31, 2020, the Company evaluated the valuation reserve for its tax net operating losses associated with its New Jersey NOLs and
reduced the valuation reserve and recognized $1.85 million as a deferred income tax asset and an income tax benefit. The Company
expects to complete the sale of these net operating losses by the end of the first quarter of 2021. During the first quarter of 2020, the Company
entered into an agreement to sell the approved portion of the New Jersey NOLs applied for in 2019 for $1.8 million. At December
31, 2019, the Company evaluated the valuation reserve for its tax net operating losses associated with its New Jersey NOLs and
reduced the valuation reserve and recognized $1.8 million as a deferred income tax asset and an income tax benefit. The Company
completed the sale of these net operating losses in the second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0. STOCKHOLDERS’ EQUITY In September 2018, the Company filed with the
SEC a $75 million shelf registration statement on Form S-3 (the 2018 Shelf Registration Statement) that allows the Company to issue
any combination of common stock, preferred stock or warrants to purchase common stock or preferred stock. This shelf registration
was declared effective on October 12, 2018 and during January 2021, has been fully utilized. Capital on Demand TM On December 4, 2018, the Company entered into
the Capital on Demand Agreement with JonesTrading, pursuant to which the Company may offer and sell, from time to time, through
JonesTrading shares of Common Stock having an aggregate offering price of up to $16.0 million. During 2019, the Company sold and issued an
aggregate of 0.5 million shares under the Capital on Demand Agreement, receiving approximately $1.0 million in gross proceeds.
During 2020, the Company sold and issued an aggregate of 5.2 million shares under the Capital on Demand Agreement, receiving approximately
$6.2 million in gross proceeds. During 2021 through the date of this Annual Report on Form 10K, the Company has sold 7.2 million
shares under the Capital on Demand Agreement, receiving approximately $6.9 million in gross proceeds under the Capital on Demand
Agreement. February 2020 Registered Direct Offering On February 27, 2020, we entered into a Securities
Purchase Agreement (the “February 2020 Purchase Agreement”) with several institutional investors, pursuant to which
we agreed to issue and sell, in a registered direct offering (the “February 2020 Offering”), an aggregate of 4,571,428
shares (the “Shares”) of our common stock at an offering price of $1.05 per Share for gross proceeds of approximately
$4.8 million before the deduction of the Placement Agent fees and offering expenses. The February 2020 Purchase Agreement contained
customary representations, warranties and agreements by the Company and customary conditions to closing. In a concurrent private
placement (the “Private Placement”), the Company issued to the investors that participated in the February 2020 Offering,
for no additional consideration, warrants, to purchase up to 2,971,428 shares of Common Stock (the “Original Warrants”).
The Original Warrants were initially exercisable six months following their date of issue and were set to expire on the five-year
anniversary of such initial exercise date. The Original Warrants had an exercise price of $1.15 per share subject to adjustment
as provided therein. On March 12, 2020, the Company entered into private exchange agreements (the “Exchange Agreements”)
with holders of the Original Warrants. Pursuant to the Exchange Agreements, in return for a higher exercise price of $1.24 per
share of Common Stock, the Company issued new warrants to the Investors to purchase up to 3,200,000 shares of Common Stock (the
“Exchange Warrants”) in exchange for the Original Warrants. The Exchange Warrants, like the Original Warrants, are
initially exercisable six months following their issuance (the “Initial Exercise Date”) and expire on the five-year
anniversary of their Initial Exercise Date. Other than having a higher exercise price, different issue date, Initial Exercise Date
and expiration date, the terms of the Exchange Warrants are identical to those of the Original Warrants. On July 31, 2020, the
Company filed a Form S-3 Registration Statement to register the shares of Common Stock issuable under the Exchange Warrants; the
Registration Statement was declared effective by the SEC on August 13, 2020. No Exchange Warrants were exercised during 2020. During
2021 thus far, the Company has issued 1.2 million shares pursuant to investors exercising Exchange Warrants, receiving approximately
$1.5 million. Underwritten Offering On June 22, 2020, the Company entered into
an underwriting agreement (the “Underwriting Agreement”) with Oppenheimer &amp; Co. Inc. (the “Underwriter”),
relating to the issuance and sale (the “Underwritten Offering”) of 2,666,667 shares of the Company’s common stock.
Pursuant to the terms of the Underwriting Agreement, the Underwriter agreed to purchase the shares at a price of $3.4875 per share.
The Underwriter offered the shares at a public offering price of $3.75 per share, reflecting an underwriting discount equal to
$0.2625, or 7.0% of the public offering price. The net proceeds to the Company from the Underwritten Offering, after deducting
the underwriting discount and estimated offering expenses payable by the Company, were approximately $9.1 million. The Underwriting Agreement contains customary
representations, warranties and agreements by the Company, customary conditions to closing, indemnification obligations of the
Company and the Underwriter including for liabilities under the Securities Act, other obligations of the parties, and termination
provisions. Pursuant to the Underwriting Agreement, until December 31, 2020, the Underwriter shall have a right of first refusal
to act as sole underwriter, initial purchaser, placement/selling agent, or arranger, as the case may be, on any new financing for
the Company (excluding equipment lease financings, loans or grants from governmental authorities or in connection with government
programs and financings relating to or sales of tax attributes) during such period. The Underwriter shall have the sole right to
determine whether or not any other broker dealer shall have the right to participate in any such offering and the economic terms
of any such participation. Pursuant to the Underwriting Agreement, subject to certain exceptions, the Company and certain of the
Company’s executive officers and directors have agreed that, without the prior written consent of the Underwriter and subject
to certain negotiated exceptions, they will not, for a period of 60 days, in either case, following the date of the final prospectus
supplement, sell or otherwise dispose of any of the Company’s securities held by them. LPC Purchase Agreement On September 8, 2020, the Company entered into
a purchase agreement (the “LPC Purchase Agreement”) and a Registration Rights Agreement (the “Registration Rights
Agreement”) with Lincoln Park Capital Fund, LLC (“Lincoln Park”), pursuant to which, upon the terms and subject
to the conditions and limitations set forth therein, the Company has the right to sell to Lincoln Park up to $26.0 million of shares
of the Company’s Common Stock at the Company’s discretion as described below (the “LPC Offering”). Over the 36-month term of the LPC Purchase
Agreement, we have the right, but not the obligation, from time to time, in our sole discretion and subject to certain conditions,
including that the closing price of our Common Stock is not below $0.25 per share, to direct Lincoln Park to purchase up to an
aggregate amount of $26.0 million (subject to certain limitations) of shares of Common Stock. Under the Purchase Agreement, on
any business day selected by us, we may direct Lincoln Park to purchase up to 400,000 shares (the “Regular Purchase Share
Limit”) of our Common Stock (each such purchase, a “Regular Purchase”). Lincoln Park’s maximum obligation
under any single Regular Purchase will not exceed $1,500,000 unless we mutually agree to increase the maximum amount of such Regular
Purchase. The purchase price for shares of Common Stock to be purchased by Lincoln Park under a Regular Purchase will be the equal
to the lower of (in each case, subject to the adjustments described in the LPC Purchase Agreement): (i) the lowest sale price for
our Common Stock on The Nasdaq Capital Market on the applicable purchase date, and (ii) the arithmetic average of the three lowest
sale prices for our Common Stock on The Nasdaq Capital Market during the ten trading days prior to the purchase date. If we direct Lincoln Park to purchase the maximum
number of shares of Common Stock we then may sell in a Regular Purchase, then in addition to such Regular Purchase, and subject
to certain conditions and limitations in the LPC Purchase Agreement, we may direct Lincoln Park to make an “accelerated purchase”
of an additional amount of Common Stock that may not exceed the lesser of (i) 300% of the number of shares purchased pursuant to
the corresponding Regular Purchase and (ii) 30% of the total number of shares of our Common Stock traded on The Nasdaq Capital
Market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 The Purchase Agreement prohibits us from issuing
or selling to Lincoln Park under the Purchase Agreement: (i) in excess of 6,688,588 shares of our Common Stock (the “Exchange
Cap”), unless we obtain stockholder approval to issue shares in excess of the Exchange Cap or the average price of all applicable
sales of our Common Stock to Lincoln Park under the LPC Purchase Agreement equal or exceed the lower of (a) the Nasdaq Official
Closing Price (as defined in the Purchase Agreement) immediately preceding the execution of the LPC Purchase Agreement or (b) the
average of the five Nasdaq Official Closing Prices for the Common Stock immediately preceding the execution of the LPC Purchase
Agreement, as adjusted in accordance with the rules of The Nasdaq Capital Market, and (ii) any shares of our Common Stock if those
shares, when aggregated with all other shares of our Common Stock then beneficially owned by Lincoln Park and its affiliates would
result in Lincoln Park and its affiliates having beneficial ownership of more than 9.99% of the then total outstanding shares of
our Common Stock. The LPC Purchase Agreement does not limit our
ability to raise capital from other sources at our sole discretion, except that we may not enter into any equity line or similar
transaction for 36 months, other than an “at-the-market” offering. The LPC Purchase Agreement and the Registration
Rights Agreement contain customary representations, warranties and agreements of us and Lincoln Park, indemnification rights and
other obligations of the parties. We have the right to terminate the Purchase Agreement at any time on one business day’s
notice to Lincoln Park, at no cost to us. As consideration for entering into the Purchase
Agreement, we issued 437,828 shares of our Common Stock to Lincoln Park (the “LPC Commitment Shares”). We will not
receive any cash proceeds from the issuance of the LPC Commitment Shares. Also pursuant to the LPC Purchase Agreement, Lincoln
Park agreed to an initial purchase of 1,000,000 shares of our Common Stock for an aggregate purchase price of $1,000,000 or $1.00
per share. Lincoln Park has covenanted not to cause or engage in any manner whatsoever, any direct or indirect short selling or
hedging of our shares of Common Stock. During 2020, the Company sold and issued an
aggregate of 3.3 million shares, including the LPC Commitment Shares, under the LPC Purchase Agreement, receiving approximately
$2.2 million in gross proceeds. The Company sent a letter to Lincoln Park terminating the LPC Offering effective January 21, 2021.
The Company did not sell any shares under the LPC Purchase Agreement in 2021. Aspire Purchase Agreement On August 31, 2018, the Company entered into
a common stock purchase agreement (the “2018 Aspire Purchase Agreement”) with Aspire Capital Fund, LLC (“Aspire
Capital”) which provides that, upon the terms and subject to the conditions and limitations set forth therein, Aspire Capital
was committed to purchase up to an aggregate of $15.0 million of shares of the Company’s common stock over the 24-month term
of the 2019 Aspire Purchase Agreement. During 2018, the Company sold and issued an aggregate of 0.1 million shares under the 2018
Aspire Purchase Agreement, receiving approximately $0.2 million. During 2019, the Company sold and issued an aggregate of 3.3 million
shares under the 2018 Aspire Purchase Agreement, receiving approximately $6.3 million. As a result of the Company and Aspire entering
into a new purchase agreement on October 28, 2019 (the “2019 Aspire Purchase Agreement”) discussed in the next paragraph,
the 2018 Aspire Purchase Agreement was terminated. The 2019 Aspire Purchase Agreement provided
that, upon the terms and subject to the conditions and limitations set forth therein, Aspire Capital was committed to purchase
up to an aggregate of $10.0 million of shares of the Company’s common stock over the 24-month term of the 2019 Aspire Purchase
Agreement. During 2019, the Company sold and issued an aggregate of 0.5 million shares under the 2019 Aspire Purchase Agreement,
receiving approximately $0.7 million. During the first quarter of 2020 through March 5, 2020 when the Company delivered notice
to Aspire terminating the 2019 Aspire Purchase Agreement, the Company sold 1.0 million shares of common stock under the Aspire
Purchase Agreement, receiving approximately $1.6 million in additional gross proceeds. January 2021 Registered Direct Offering On January 22, 2021, the Company entered into
a Securities Purchase Agreement (the “January 2021 Purchase Agreement”) with several institutional investors, pursuant
to which the Company agreed to issue and sell, in a registered direct offering (the “January 2021 Offering”), an aggregate
of 25,925,925 shares of the Company’s common stock at an offering price of $1.35 per share for gross proceeds of approximately
$35 million before the deduction of the Placement Agents (as defined below) fee and offering expenses. The January 2021 Purchase
Agreement contains customary representations, warranties and agreements by the Company and customary conditions to closing. The
closing of the January 2021 Offering occurred on January 26, 2021. In connection with the January 2021 Offering,
the Company entered into a placement agent agreement (the “January 2021 Placement Agent Agreement”) with A.G.P./Alliance
Global Partners (together with Brookline Capital Markets, the “January 2021 Placement Agents”) pursuant to which 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 The January 2021 Placement Agent Agreement
contains customary representations, warranties and agreements by the Company, customary conditions to closing, indemnification
obligations of the Company and the January 2021 Placement Agents, including for liabilities under the Securities Act, other obligations
of the parties and termination provisions. Under the January 2021 Purchase Agreement and January 2021 Placement Agent Agreement,
the Company and its subsidiary are prohibited, for a period of 90 days after the closing, from issuing, entering into any agreement
to issue or announcing the issuance or proposed issuance of any shares of common stock or any other securities that are at any
time convertible into, or exercisable or exchangeable for, or otherwise entitle the holder thereof to receive common stock, without
the prior written consent of the placement agents or the investors participating in the offering, subject to specific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1.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2,700,000 shares of Celsion common stock as equity awards in the form of incentive
stock options, nonqualified stock options, restricted stock, restricted stock units, stock appreciation rights, other stock awards,
performance awards, or in any combination of the foregoing. At the 2019 Annual Stockholders Meeting of the Company held on May
14, 2019, stockholders approved an amendment to the 2018 Plan whereby the Company increased the number of common stock shares available
by 1,200,000 to a total of 3,900,000 under the 2018 Plan, as amended. Prior to the adoption of the 2018 Plan, the Company had maintained
the Celsion Corporation 2007 Stock Incentive Plan (the “2007 Plan”). At the 2020 Annual Stockholders Meeting of the
Company held on June 15, 2020, stockholders approved an amendment to the 2018 Plan, as previously amended, whereby the Company
increased the number of shares of common stock available by 2,500,000 to a total of 6,400,000 under the 2018 Plan, as amended.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September 28, 2018, and again on February
19, 2019, the Compensation Committee of the Board of Directors approved the grant of (i) inducement stock options (the “Inducement
Option Grants”) to purchase a total of 164,004 and 140,004 shares of Celsion common stock, respectively and (ii) inducement
restricted stock awards (the “Inducement Stock Grants”) totaling 19,000 and 13,000 shares of Celsion common stock to
five new employees collectively. Each award has a grant date of the date of grant. Each Inducement Option Grant has an exercise
price per share equal to $2.77 and $2.18 which represents the closing price of Celsion’s common stock as reported by Nasdaq
on September 28, 2018 and February 19, 2019, respectively. Each Inducement Option Grant will vest over three years, with one-third
vesting on the one-year anniversary of the employee’s first day of employment with the Company and one-third vesting on the
second and third anniversaries thereafter, subject to the new employee’s continued service relationship with the Company
on each such date. Each Inducement Option Grant has a ten-year term and is subject to the terms and conditions of the applicable
stock option agreement. Each of Inducement Stock Grant vested on the one-year anniversary of the employee’s first day of
employment with the Company is subject to the new employee’s continued service relationship with the Company through such
date and is subject to the terms and conditions of the applicable restricted stock agreement. As of December 31, 2020, there were a total
of 6,505,924 shares of Celsion common stock reserved for issuance under the 2018 Plan, which were comprised of 4,484,721 shares
of Celsion common stock subject to equity awards previously granted under the 2018 Plan and 2007 Plan and 2,018,453 shares of Celsion
common stock available for future issuance under the 2018 Plan. As of December 31, 2020, there were a total of 140,004 shares of
Celsion common stock subject to outstanding inducement awards. Total compensation cost related to stock options
and restricted stock awards was approximately $1.9 million and $2.3 million during 2020 and 2019, respectively. Of these amounts,
$0.8 million and $0.9 million was charged to research and development expenses during 2020 and 2019, respectively, and $1.1 million
and $1.4 million was charged to general and administrative expenses during 2020 and 2019, respectively. In connection with the
Company’s annual 2019 bonus program, the Company issued 429,855 shares of common stock from the 2018 Stock Incentive Plan
in lieu of paying cash for 50% of the annual bonus awards. These amounts were fully accrued for in the consolidated financial statements
for the year ended December 31, 2019. A summary of stock option awards as of December
31, 2020 and changes during the two-year period ended December 31, 2020 is presented below:
Stock Options Number Outstanding Weighted Average Exercise Price Weighted Average Remaining Contractual Term (years) Aggregate Intrinsic Value
Outstanding at January 1, 2019 3,148,743 $ 2.67
Options granted 1,250,754 $ 2.00
Options canceled or expired (67,355 ) $ 2.50
Outstanding at December 31, 2019 4,332,142 $ 2.63
Options granted 670,250 $ 3.41
Options exercised (140,864 ) $ 2.12
Options canceled or expired (236,803 ) $ 2.14
Outstanding at December 31, 2020 4,624,725 $ 2.77 7.8 $ 5,882
Exercisable at December 31, 2020 3,351,086 $ 2.80 7.4 $ 750 A summary of the status of the Company’s
non-vested restricted stock awards as of December 31, 2020 and changes during the two-year period ended December 31, 2020, is presented
below:
Restricted Stock
Number Outstanding
Weighted Average Grant Date Fair Value
Non-vested stock awards outstanding at January 1, 2019 22,500 $ 2.72
Granted 29,250 $ 1.99
Vested and issued (5,000 ) $ 2.14
Forfeited (38,000 ) $ 2.48
Non-vested stock awards outstanding at December 31, 2019 8,750 $ 1.59
Granted 431,605 $ 1.16
Vested and issued (434,105 ) $ 1.16
Forfeited (3,500 ) $ 1.59
Non-vested stock awards outstanding at December 31, 2020 2,750 $ 0.98 A summary of stock options outstanding at December
31, 2020 by price range is as follows:
Options Outstanding Options Exercisable
Range of Exercise Prices Number
Weighted Average Remaining Contractual Term (in years) Weighted Average Exercise Price Number
Weighted Average Remaining Contractual Term (in years) Weighted Average Exercise Price
Up to $2.00 429,667 8.8 $ 1.64 147,276 8.8 $ 1.66
$2.00 to $5.00 4,130,723 7.7 $ 2.64 3,139,475 7.3 $ 2.53
Above $5.00 to $81.90 64,335 5.2 $ 18.81 64,335 5.2 $ 18.81
4,624,725 3,351,086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Year Ended December 31,
2020 2019
Risk-free interest rate 0.65% to 1.33 % 2.82 to 3.02 %
Expected volatility 100.4% to 109.1 % 101.3 to 106.2 %
Expected life (in years) 7.5 to 10.0 7.5 to 9.3
Expected dividend yield 0.0 % 0.0 % Expected volatilities utilized in the model
are based on historical volatility of the Company’s stock price. As of December 31, 2020, there was $1.4 million of total
unrecognized compensation cost related to non-vested stock-based compensation arrangements. That cost is expected to be recognized
over a weighted-average period of 1.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Milestone Liability</t>
        </is>
      </c>
      <c r="B1" s="2" t="inlineStr">
        <is>
          <t>12 Months Ended</t>
        </is>
      </c>
    </row>
    <row r="2">
      <c r="B2" s="2" t="inlineStr">
        <is>
          <t>Dec. 31, 2020</t>
        </is>
      </c>
    </row>
    <row r="3">
      <c r="A3" s="3" t="inlineStr">
        <is>
          <t>Hercules Warrant [Member]</t>
        </is>
      </c>
    </row>
    <row r="4">
      <c r="A4" s="4" t="inlineStr">
        <is>
          <t>Earn-out Milestone Liability</t>
        </is>
      </c>
      <c r="B4" s="4" t="inlineStr">
        <is>
          <t xml:space="preserve">12. EARN-OUT MILESTONE LIABILITY The total aggregate purchase price for the
EGEN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10% to 67%) and utilizing
a discount rate based on the estimated time to achieve the milestone (1.5 to 2.5 years). The earn-out milestone liability will
be fair valued at the end of each quarter and any change in their value will be recognized in the financial statements. On March 28, 2019, the Company and EGWU, Inc,
entered into the Amended Asset Purchase Agreement. Pursuant to the Amended Asset Purchase Agreement, payment of the earnout milestone
liability related to the Ovarian Cancer Indication of $12.4 million has been modified. The Company has the option to make the payment
as follows:
a) $7.0 million in cash within 10 business days of achieving the milestone; or
b) $12.4 million in cash, common stock of the Company, or a combination of either, within one year of achieving the milestone. The Company provided EGWU, Inc. 200,000 warrants
to purchase common stock at a strike price of $0.01 per warrant share as consideration for entering into this amended agreement.
The warrant shares have no expiration and were fair valued at $2.00 using the closing price of a share of Celsion stock on the
date of issuance offset by the exercise price and recorded as a non-cash expense in the income statement and were classified as
equity on the balance sheet. In October of 2020, EGWU, Inc. elected to receive 197,260 shares through a non-cash conversion exercised
all 200,000 warrant shares. At December 31, 2020, the Company fair valued
the earn-out milestone liability at $7.0 million and recognized a non-cash charge of $1.3 million during 2020 as a result of the
change in the fair value of earn-out milestone liability of $5.7 million at December 31, 2019. In assessing the earnout milestone
liability at December 31, 2020, the Company fair valued each of the two payment options per the Amended Asset Purchase Agreement
and weighted them at 50% and 50% probability for the $7.0 million and the $12.4 million payments, respectively. At December 31, 2019, the Company fair valued
the earn-out milestone liability at $5.7 million and recognized a non-cash gain of $3.2 million during 2019 as a result of the
change in the fair value of earn-out milestone liability of $8.9 million at December 31, 2018. In assessing the earnout milestone
liability at December 31, 2019, the Company fair valued each of the two payment options per the Amended Asset Purchase Agreement
and weighted them at 80% and 20% probability for the $7.0 million and the $12.4 million payments, respectively. The following is a summary of the changes in
the earn-out milestone liability for 2019 and 2020:
Balance at January 1, 2019 $ 8,907,664
Non-cash gain from the adjustment for the change in fair value included in 2019 net loss (3,189,955 )
Balance at December 31, 2019 5,717,709
Non-cash loss from the adjustment for the change in fair value included in 2020 net loss 1,300,291
Balance at December 31, 2020 $ 7,01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7164177</v>
      </c>
      <c r="C3" s="5" t="n">
        <v>6875273</v>
      </c>
    </row>
    <row r="4">
      <c r="A4" s="4" t="inlineStr">
        <is>
          <t>Investment in debt securities - available for sale, at fair value</t>
        </is>
      </c>
      <c r="B4" s="4" t="inlineStr">
        <is>
          <t xml:space="preserve"> </t>
        </is>
      </c>
      <c r="C4" s="6" t="n">
        <v>7985886</v>
      </c>
    </row>
    <row r="5">
      <c r="A5" s="4" t="inlineStr">
        <is>
          <t>Accrued interest receivable on investment securities</t>
        </is>
      </c>
      <c r="B5" s="4" t="inlineStr">
        <is>
          <t xml:space="preserve"> </t>
        </is>
      </c>
      <c r="C5" s="6" t="n">
        <v>21369</v>
      </c>
    </row>
    <row r="6">
      <c r="A6" s="4" t="inlineStr">
        <is>
          <t>Advances and deposits on clinical programs and other current assets</t>
        </is>
      </c>
      <c r="B6" s="6" t="n">
        <v>1660695</v>
      </c>
      <c r="C6" s="6" t="n">
        <v>1352670</v>
      </c>
    </row>
    <row r="7">
      <c r="A7" s="4" t="inlineStr">
        <is>
          <t>Total current assets</t>
        </is>
      </c>
      <c r="B7" s="6" t="n">
        <v>18824872</v>
      </c>
      <c r="C7" s="6" t="n">
        <v>16235198</v>
      </c>
    </row>
    <row r="8">
      <c r="A8" s="4" t="inlineStr">
        <is>
          <t>Property and equipment (at cost, less accumulated depreciation and amortization)</t>
        </is>
      </c>
      <c r="B8" s="6" t="n">
        <v>294551</v>
      </c>
      <c r="C8" s="6" t="n">
        <v>405363</v>
      </c>
    </row>
    <row r="9">
      <c r="A9" s="3" t="inlineStr">
        <is>
          <t>Other assets:</t>
        </is>
      </c>
    </row>
    <row r="10">
      <c r="A10" s="4" t="inlineStr">
        <is>
          <t>Deferred income tax asset</t>
        </is>
      </c>
      <c r="B10" s="6" t="n">
        <v>1845823</v>
      </c>
      <c r="C10" s="6" t="n">
        <v>1819324</v>
      </c>
    </row>
    <row r="11">
      <c r="A11" s="4" t="inlineStr">
        <is>
          <t>In-process research and development, net</t>
        </is>
      </c>
      <c r="B11" s="6" t="n">
        <v>13366234</v>
      </c>
      <c r="C11" s="6" t="n">
        <v>15736491</v>
      </c>
    </row>
    <row r="12">
      <c r="A12" s="4" t="inlineStr">
        <is>
          <t>Goodwill</t>
        </is>
      </c>
      <c r="B12" s="6" t="n">
        <v>1976101</v>
      </c>
      <c r="C12" s="6" t="n">
        <v>1976101</v>
      </c>
    </row>
    <row r="13">
      <c r="A13" s="4" t="inlineStr">
        <is>
          <t>Operating lease right-of-use assets, net</t>
        </is>
      </c>
      <c r="B13" s="6" t="n">
        <v>1047336</v>
      </c>
      <c r="C13" s="6" t="n">
        <v>1431640</v>
      </c>
    </row>
    <row r="14">
      <c r="A14" s="4" t="inlineStr">
        <is>
          <t>Other intangible assets, net</t>
        </is>
      </c>
      <c r="B14" s="6" t="n">
        <v>113660</v>
      </c>
      <c r="C14" s="6" t="n">
        <v>340976</v>
      </c>
    </row>
    <row r="15">
      <c r="A15" s="4" t="inlineStr">
        <is>
          <t>Deposits and other assets</t>
        </is>
      </c>
      <c r="B15" s="6" t="n">
        <v>58761</v>
      </c>
      <c r="C15" s="6" t="n">
        <v>333274</v>
      </c>
    </row>
    <row r="16">
      <c r="A16" s="4" t="inlineStr">
        <is>
          <t>Total other assets</t>
        </is>
      </c>
      <c r="B16" s="6" t="n">
        <v>18407915</v>
      </c>
      <c r="C16" s="6" t="n">
        <v>21637806</v>
      </c>
    </row>
    <row r="17">
      <c r="A17" s="4" t="inlineStr">
        <is>
          <t>Total assets</t>
        </is>
      </c>
      <c r="B17" s="6" t="n">
        <v>37527338</v>
      </c>
      <c r="C17" s="6" t="n">
        <v>38278367</v>
      </c>
    </row>
    <row r="18">
      <c r="A18" s="3" t="inlineStr">
        <is>
          <t>Current liabilities:</t>
        </is>
      </c>
    </row>
    <row r="19">
      <c r="A19" s="4" t="inlineStr">
        <is>
          <t>Accounts payable - trade</t>
        </is>
      </c>
      <c r="B19" s="6" t="n">
        <v>2244847</v>
      </c>
      <c r="C19" s="6" t="n">
        <v>2862949</v>
      </c>
    </row>
    <row r="20">
      <c r="A20" s="4" t="inlineStr">
        <is>
          <t>Other accrued liabilities</t>
        </is>
      </c>
      <c r="B20" s="6" t="n">
        <v>2458532</v>
      </c>
      <c r="C20" s="6" t="n">
        <v>2303547</v>
      </c>
    </row>
    <row r="21">
      <c r="A21" s="4" t="inlineStr">
        <is>
          <t>Notes payable - current portion, net of deferred financing costs</t>
        </is>
      </c>
      <c r="B21" s="6" t="n">
        <v>1116663</v>
      </c>
      <c r="C21" s="6" t="n">
        <v>1840228</v>
      </c>
    </row>
    <row r="22">
      <c r="A22" s="4" t="inlineStr">
        <is>
          <t>Operating lease liability - current portion</t>
        </is>
      </c>
      <c r="B22" s="6" t="n">
        <v>433413</v>
      </c>
      <c r="C22" s="6" t="n">
        <v>387733</v>
      </c>
    </row>
    <row r="23">
      <c r="A23" s="4" t="inlineStr">
        <is>
          <t>Deferred revenue - current portion</t>
        </is>
      </c>
      <c r="B23" s="6" t="n">
        <v>500000</v>
      </c>
      <c r="C23" s="6" t="n">
        <v>500000</v>
      </c>
    </row>
    <row r="24">
      <c r="A24" s="4" t="inlineStr">
        <is>
          <t>Total current liabilities</t>
        </is>
      </c>
      <c r="B24" s="6" t="n">
        <v>6753455</v>
      </c>
      <c r="C24" s="6" t="n">
        <v>7894457</v>
      </c>
    </row>
    <row r="25">
      <c r="A25" s="4" t="inlineStr">
        <is>
          <t>Earn-out milestone liability</t>
        </is>
      </c>
      <c r="B25" s="6" t="n">
        <v>7018000</v>
      </c>
      <c r="C25" s="6" t="n">
        <v>5717709</v>
      </c>
    </row>
    <row r="26">
      <c r="A26" s="4" t="inlineStr">
        <is>
          <t>Notes payable - non-current portion, net of deferred financing costs</t>
        </is>
      </c>
      <c r="B26" s="6" t="n">
        <v>3934497</v>
      </c>
      <c r="C26" s="6" t="n">
        <v>7963449</v>
      </c>
    </row>
    <row r="27">
      <c r="A27" s="4" t="inlineStr">
        <is>
          <t>Operating lease liability - non-current portion</t>
        </is>
      </c>
      <c r="B27" s="6" t="n">
        <v>710305</v>
      </c>
      <c r="C27" s="6" t="n">
        <v>1143717</v>
      </c>
    </row>
    <row r="28">
      <c r="A28" s="4" t="inlineStr">
        <is>
          <t>Deferred revenue - non-current portion</t>
        </is>
      </c>
      <c r="B28" s="6" t="n">
        <v>500000</v>
      </c>
      <c r="C28" s="6" t="n">
        <v>1000000</v>
      </c>
    </row>
    <row r="29">
      <c r="A29" s="4" t="inlineStr">
        <is>
          <t>Total liabilities</t>
        </is>
      </c>
      <c r="B29" s="6" t="n">
        <v>18916257</v>
      </c>
      <c r="C29" s="6" t="n">
        <v>23719332</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 $0.01 par value (100,000 shares authorized, and no shares issued or outstanding at December 31, 2020 and 2019)</t>
        </is>
      </c>
      <c r="B32" s="4" t="inlineStr">
        <is>
          <t xml:space="preserve"> </t>
        </is>
      </c>
      <c r="C32" s="4" t="inlineStr">
        <is>
          <t xml:space="preserve"> </t>
        </is>
      </c>
    </row>
    <row r="33">
      <c r="A33" s="4" t="inlineStr">
        <is>
          <t>Common stock - $0.01 par value (112,500,000 shares authorized; 40,701,356 and 23,256,152 shares issued at December 31, 2020 and 2019, respectively, and 40,701,022 and 23,255,818 shares outstanding at December 31, 2020 and 2019, respectively)</t>
        </is>
      </c>
      <c r="B33" s="6" t="n">
        <v>407014</v>
      </c>
      <c r="C33" s="6" t="n">
        <v>232562</v>
      </c>
    </row>
    <row r="34">
      <c r="A34" s="4" t="inlineStr">
        <is>
          <t>Additional paid-in capital</t>
        </is>
      </c>
      <c r="B34" s="6" t="n">
        <v>330289596</v>
      </c>
      <c r="C34" s="6" t="n">
        <v>304885663</v>
      </c>
    </row>
    <row r="35">
      <c r="A35" s="4" t="inlineStr">
        <is>
          <t>Accumulated other comprehensive gain</t>
        </is>
      </c>
      <c r="B35" s="4" t="inlineStr">
        <is>
          <t xml:space="preserve"> </t>
        </is>
      </c>
      <c r="C35" s="6" t="n">
        <v>42778</v>
      </c>
    </row>
    <row r="36">
      <c r="A36" s="4" t="inlineStr">
        <is>
          <t>Accumulated deficit</t>
        </is>
      </c>
      <c r="B36" s="6" t="n">
        <v>-312000341</v>
      </c>
      <c r="C36" s="6" t="n">
        <v>-290516780</v>
      </c>
    </row>
    <row r="37">
      <c r="A37" s="4" t="inlineStr">
        <is>
          <t>Total stockholders' equity before treasury stock</t>
        </is>
      </c>
      <c r="B37" s="6" t="n">
        <v>18696269</v>
      </c>
      <c r="C37" s="6" t="n">
        <v>14644223</v>
      </c>
    </row>
    <row r="38">
      <c r="A38" s="4" t="inlineStr">
        <is>
          <t>Treasury stock, at cost (334 shares at December 31, 2020 and 2019)</t>
        </is>
      </c>
      <c r="B38" s="6" t="n">
        <v>-85188</v>
      </c>
      <c r="C38" s="6" t="n">
        <v>-85188</v>
      </c>
    </row>
    <row r="39">
      <c r="A39" s="4" t="inlineStr">
        <is>
          <t>Total stockholders' equity</t>
        </is>
      </c>
      <c r="B39" s="6" t="n">
        <v>18611081</v>
      </c>
      <c r="C39" s="6" t="n">
        <v>14559035</v>
      </c>
    </row>
    <row r="40">
      <c r="A40" s="4" t="inlineStr">
        <is>
          <t>Total liabilities and stockholders' equity</t>
        </is>
      </c>
      <c r="B40" s="5" t="n">
        <v>37527338</v>
      </c>
      <c r="C40" s="5" t="n">
        <v>38278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13. WARRANTS Following is a summary of all warrant activity
for the two years ended December 31, 2020:
Warrants
Number of Warrants Issued
Weighted Average Exercise Price
Warrants outstanding at January 1, 2019 1,593,162 $ 5.36
Warrants issued during 2019 (see Note 12) 200,000 $ 0.01
Warrants expired during 2019 (1,167,064 ) $ 6.32
Warrants outstanding at December 31, 2019 626,098 $ 1.87
Warrants issued during 2020 3,522,525 $ 1.21
Warrants exercised during 2020 (see Note 12) (200,000 ) $ 0.01
Warrants cancelled during 2020 (95,057 ) $ 2.63
Warrants outstanding and exercisable at December 31, 2020 3,853,566 $ 1.35
Aggregate intrinsic value of outstanding warrants at December 31, 2020 $ -0-
Weighted average remaining contractual terms (years) 4.8 In connection with the February 2020 Registered
Direct financing (Note 10), the Company issued warrants to purchase 3.2 million shares of common stock in February 2020. In connection
with the Horizon Credit Agreement Amendment, the Company cancelled warrants to purchase 95,057 shares of common stock and issued
warrants to purchase 247,525 shares of common stock in August 2020. Pursuant to a consulting agreement dated September 21, 2020,
the Company issued warrants to purchase 75,000 shares of common stock vesting immediately and having a 4-year term. The shares
underlying these warrants are unregistered and have a strike price of $0.79 per share. The Company fair valued these warrants $0.60
per share, recognizing $45,000 as professional fee expense. Warrants to purchase 1,167,064 shares of common stock expired during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lsion Employee Benefit Plans</t>
        </is>
      </c>
      <c r="B1" s="2" t="inlineStr">
        <is>
          <t>12 Months Ended</t>
        </is>
      </c>
    </row>
    <row r="2">
      <c r="B2" s="2" t="inlineStr">
        <is>
          <t>Dec. 31, 2020</t>
        </is>
      </c>
    </row>
    <row r="3">
      <c r="A3" s="3" t="inlineStr">
        <is>
          <t>Postemployment Benefits [Abstract]</t>
        </is>
      </c>
    </row>
    <row r="4">
      <c r="A4" s="4" t="inlineStr">
        <is>
          <t>Celsion Employee Benefit Plans</t>
        </is>
      </c>
      <c r="B4" s="4" t="inlineStr">
        <is>
          <t xml:space="preserve">14. CELSION EMPLOYEE BENEFIT PLANS Celsion maintains a defined-contribution plan
under Section 401(k) of the Internal Revenue Code. The plan covers substantially all employees over the age of 21. Participating
employees may defer a portion of their pretax earnings, up to the IRS annual contribution limit. The Company makes a matching contribution
up to a maximum of 3% of an employee’s annual salary. The Company’s total matching contributions for the years ended
December 31, 2020 and 2019 was $111,000 and $106,000, respectively. During 2020, the Company also provided a discretionary contribution
totaling $178,000 which represented 6% of each eligible participant’s annual salary in 2020. This amount was paid in January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5. LEASES In 2011, the Company executed a lease (the
“Lease”) with Brandywine Operating Partnership, L.P. (Brandywine), a Delaware limited partnership for a 10,870 square
foot premises located in Lawrenceville, New Jersey and relocated its offices to Lawrenceville, New Jersey from Columbia, Maryland.
The Lease had an initial term of 66 months. In late 2015, Lenox Drive Office Park LLC, purchased the real estate and office building
and assumed the Lease. This Lease was set to expire on April 30, 2017. In April 2017, the Company and the landlord amended the
Lease effective May 1, 2017. The 1 st st st th st nd nd 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 As previously mentioned in Note 4, we adopted
ASC Topic 842 on January 1, 2019 using the modified retrospective transition method for all lease arrangements at the beginning
of the period of adoption. Results for reporting periods beginning January 1, 2019 are presented under ASC Topic 842, while prior
period amounts were not adjusted and continue to be reported in accordance with our historic accounting under Topic 840, Leases.
The standard had a material impact on our Consolidated Condensed Balance Sheet but had no impact on our consolidated net earnings
and cash flows. The most significant impact of adopting ASC Topic 842 was the recognition of the right-of-use (ROU) asset and lease
liabilities for operating leases, which are presented in the following three-line items on the Consolidated Condensed Balance Sheet:
(i) operating lease right-of-use asset; (ii) current operating lease liabilities; and (iii) operating lease liabilities. Therefore,
on date of adoption of ASC Topic 842, the Company recognized a ROU asset of $1.4 million, operating lease liabilities, current
and non-current collectively, of $1.5 million and reduced other liabilities by approximately $0.1 million. We elected the package
of practical expedients for leases that commenced before the effective date of ASC Topi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and account for them as a single lease
component. We have no finance leases. We determine if an arrangement is a lease at inception. We have operating leases for office
space and research and development facilities. Neither of our leases include options to renew, however, one contains an option
for early termination. We considered the option of early termination in measurement of right-of-use assets and lease liabilities
and we determined it is not reasonably certain to be terminated. In connection with the 2 nd
For the year ending
2021 $ 530,734
2022 535,579
2023 and thereafter 233,117
Subtotal future lease payments 1,299,430
Less imputed interest (155,712 )
Total lease liabilities $ 1,143,718
Weighted average remaining life 2.46 years
Weighted average discount rate 9.98 % For 2020, operating lease expense was $522,380
and cash paid for operating leases included in operating cash flows was $525,809. For 2019, operating lease expense was $522,380
and cash paid for operating leases included in operating cash flows was $485,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6. COMMITMENTS AND CONTINGENCIES On September 20, 2019, a purported stockholder
of the Company filed a derivative and putative class action lawsuit against the Company and certain officers and directors (the
“Shareholder Action”). The Company was a defendant in this derivative and putative class action lawsuit in the Superior
Court of New Jersey, Chancery Division, filed by a shareholder against the Company (as both a class action defendant and nominal
defendant), and certain of its officers and directors (the “Individual Defendants”), with the caption O’Connor
v. Braun et al., Docket No. MER-C-000068-19 On April 24, 2020, the Company, the Individual
Defendants, and the plaintiff (the “Parties”) entered into a Settlement Agreement and Release (the “Settlement
Agreement”), which memorializes the terms of the Parties’ settlement of the Shareholder Action (the “Settlement”).
The Settlement calls for repricing of certain stock options and payment of plaintiff legal fees of $187,500. On July 24, 2020,
the Court issued an order approving the Parties’ proposed form of notice to shareholders regarding the Settlement. A hearing
was held on September 8, 2020 whereby the Court issued a final approval approving the Settlement. Pursuant to the Settlement, the
Company paid $187,500 on October 1, 2020. Without admitting the validity of any of the claims asserted in the Shareholder Action,
or any liability with respect thereto, and expressly denying all allegations of wrongdoing, fault, liability, or damage against
the Company and the Individual Defendants arising out of any of the conduct, statements, acts or omissions alleged, or that could
have been alleged, in the Shareholder Action, the Company and the Individual Defendants concluded that it was desirable that the
claims be settled on the terms and subject to the conditions set forth in the Settlement Agreement. The Company and the Individual
Defendants entered into the Settlement Agreement for settlement purposes only and solely to avoid the cost and disruption of further
litigation. On October 29, 2020, a putative securities
class action was filed against the Company and certain of its officers and directors (the “Spar Individual Defendants”)
in the U.S. District Court for the District of New Jersey, captioned Spar v. Celsion Corporation, et al. ® In February 2021, a derivative shareholder
lawsuit was filed against the Company, as the nominal defendant, and certain of its directors and officers as defendants in the
U.S. District Court for the District of New Jersey, captioned Fidler v. Michael H. Tardugno et 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s of Intellectual Property and Patents</t>
        </is>
      </c>
      <c r="B1" s="2" t="inlineStr">
        <is>
          <t>12 Months Ended</t>
        </is>
      </c>
    </row>
    <row r="2">
      <c r="B2" s="2" t="inlineStr">
        <is>
          <t>Dec. 31, 2020</t>
        </is>
      </c>
    </row>
    <row r="3">
      <c r="A3" s="3" t="inlineStr">
        <is>
          <t>Intangible Assets, Net (Including Goodwill) [Abstract]</t>
        </is>
      </c>
    </row>
    <row r="4">
      <c r="A4" s="4" t="inlineStr">
        <is>
          <t>Licenses of Intellectual Property and Patents</t>
        </is>
      </c>
      <c r="B4" s="4" t="inlineStr">
        <is>
          <t>17. LICENSES OF INTELLECTUAL PROPERTY AND
PATENTS On November 10, 1999, the Company entered
into a license agreement with Duke University (“Duke”) under which the Company received worldwide exclusive rights
(subject to certain exceptions) to commercialize and use Duke’s thermally sensitive liposome technology. The license agreement
contains annual royalty and minimum payment provisions due on net sales. The agreement also required milestone-based royalty payments
measured by various events, including product development stages, FDA applications and approvals, foreign marketing approvals
and achievement of significant sales. However, in lieu of such milestone-based cash payments, Duke agreed to accept shares of
the Company’s common stock to be issued in installments at the time each milestone payment is due, with each installment
of shares to be calculated at the average closing price of the common stock during the 20 trading days prior to issuance. The total number of shares issuable to Duke
under these provisions is subject to adjustment in certain cases, and Duke has piggyback registration rights for public offerings
taking place more than one year after the effective date of the license agreement. On January 31, 2003, the Company issued 253,691
shares of common stock to Duke University valued at $2.2 million as payment for milestone-based royalties under this license agreement.
An amendment to the Duke license agreement contains certain development and regulatory milestones, and other performance requirements
that the Company has met with respect to the use of the licensed technologies. The Company will be obligated to make royalty payments
based on sales to Duke upon commercialization, until the last of the Duke patents expire. For the years ended December 31, 2020
and 2019, the Company has not incurred any expense under this agreement and will not incur any future liabilities until commercial
sales commence. Under the November 1999 license agreement with
Duke, the Company has rights to the thermally sensitive liposome technology, including Duke’s U.S. patents covering the technology
as well as all foreign counterparts and related pending applications. Foreign counterpart applications have been issued in the
EU, Hong Kong, Australia and Canada and have been allowed in Japan. The EU patent has been validated in Austria, Belgium, France,
Germany, Great Britain, Italy, Luxembourg, Monaco, Spain and Switzerland. In addition, the Duke license agreement provides the
Company with rights to multiple issued U.S. patents related to the formulation, method of making and use of heat sensitive
liposomes. The Company’s rights under the license agreement with Duke extend for the life of the last-to-expire of the licensed
patents. In addition to the rights available to
the Company under completed or pending license agreements, the Company is actively pursuing patent protection for
technologies developed by the Company. Among these patents is a family of a pending US, and international issued patents,
which seek to protect the Company’s proprietary method of storing ThermoDox ® Finally, through proprietary information agreements
with employees, consultants and others, the Company seeks to protect its own proprietary know-how and trade secrets. The Company
cannot offer assurances that these confidentiality agreements will not be breached, that the Company will have adequate remedies
for any breach, or that these agreements, even if fully enforced, will be adequate to prevent third-party use of the Company’s
proprietary technology. Similarly, the Company cannot guarantee that technology rights licensed to it by others will not be successfully
challenged or circumvented by third parties, or that the rights granted will provide the Company with adequate prote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chnology Development and Licensing Agreements</t>
        </is>
      </c>
      <c r="B1" s="2" t="inlineStr">
        <is>
          <t>12 Months Ended</t>
        </is>
      </c>
    </row>
    <row r="2">
      <c r="B2" s="2" t="inlineStr">
        <is>
          <t>Dec. 31, 2020</t>
        </is>
      </c>
    </row>
    <row r="3">
      <c r="A3" s="3" t="inlineStr">
        <is>
          <t>Technology Development And Licensing Agreements</t>
        </is>
      </c>
    </row>
    <row r="4">
      <c r="A4" s="4" t="inlineStr">
        <is>
          <t>Technology Development and Licensing Agreements</t>
        </is>
      </c>
      <c r="B4" s="4" t="inlineStr">
        <is>
          <t xml:space="preserve">18. TECHNOLOGY DEVELOPMENT AND LICENSING
AGREEMENTS On May 7, 2012, the Company entered into a
long-term commercial supply agreement with Zhejiang Hisun Pharmaceutical Co. Ltd. (Hisun) for the production of ThermoDox ® ® ® ® ® On January 18, 2013, we entered into a technology
development contract with Hisun, pursuant to which Hisun paid us a non-refundable research and development fee of $5 million to
support our development of ThermoDox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The Company has evaluated events subsequent
to the date of the balance sheet through the date of these financial statements. As more fully discussed in Note 2, the Company
issued a letter to shareholders on February 11, 2021 stating that the Company will be notifying all clinical sites to discontinue
following patients in the OPTIMA Study. As more fully discussed in Note 10, the Company collectively has sold 34.3 million shares
of common stock for gross proceeds of $43.4 million in 2021 through the date that these statements are made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Celsion Corporation (“Celsion”
and the “Company”) is a fully integrated, clinical stage biotechnology company focused on advancing a portfolio of
innovative treatments including DNA-based immunotherapies, next generation vaccines and directed chemotherapies through clinical
trials and eventual commercialization. The Company’s product pipeline includes GEN-1, a DNA-based immunotherapy for the
localized treatment of ovarian cancer and ThermoDox ®</t>
        </is>
      </c>
    </row>
    <row r="5">
      <c r="A5" s="4" t="inlineStr">
        <is>
          <t>Basis of Presentation</t>
        </is>
      </c>
      <c r="B5" s="4" t="inlineStr">
        <is>
          <t>Basis of Presentation The accompanying consolidated financial statements
of Celsion have been prepared in accordance with generally accepted accounting principles (“GAAP”) in the U.S. and
include the accounts of the Company and CLSN Laboratories, Inc. All significant intercompany balances and transactions have been
eliminated in consolidation.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t>
        </is>
      </c>
    </row>
    <row r="6">
      <c r="A6" s="4" t="inlineStr">
        <is>
          <t>Use of Estimates</t>
        </is>
      </c>
      <c r="B6"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earn-out milestone
liabilities, estimates for contingent liabilities, if any, and accounting for valuation of in-process research and development
assets and goodwill evaluation. Management believes its estimates to be reasonable under the circumstances. Actual results could
differ significantly from those estimates. Significant estimates in these financials are the valuation of options granted and
valuation methods used to determine the recoverability of goodwill and other intangible assets.</t>
        </is>
      </c>
    </row>
    <row r="7">
      <c r="A7" s="4" t="inlineStr">
        <is>
          <t>Revenue Recognition</t>
        </is>
      </c>
      <c r="B7" s="4" t="inlineStr">
        <is>
          <t>Revenue Recognition The Company’s sole revenue stream is
related to the Hisun agreement described in Note 18. There were no accounts receivable as of December 31, 2020 or 2019. Contract
liabilities from the Hisun agreement amounted to $1,000,000 and $1,500,000 at December 31, 2020 and 2019, respectively. Contract
liabilities values represent the value of cash received before the services were provided.</t>
        </is>
      </c>
    </row>
    <row r="8">
      <c r="A8" s="4" t="inlineStr">
        <is>
          <t>Cash and Cash Equivalents</t>
        </is>
      </c>
      <c r="B8" s="4" t="inlineStr">
        <is>
          <t>Cash and Cash Equivalents Cash and cash equivalents include cash on
hand and investments purchased with an original maturity of three months or less. A portion of these funds are not covered by
FDIC insurance.</t>
        </is>
      </c>
    </row>
    <row r="9">
      <c r="A9" s="4" t="inlineStr">
        <is>
          <t>Fair Value of Financial Instruments</t>
        </is>
      </c>
      <c r="B9" s="4" t="inlineStr">
        <is>
          <t>Fair Value of Financial Instruments The carrying values of investment securities
approximate their respective fair values. Management believes that the carrying amounts of the Company’s investment securities,
including cash and cash equivalents, accounts payable and accrued expenses, approximate fair value due to the short-term nature
of those instruments. Short-term investments are recorded at their estimated fair value.</t>
        </is>
      </c>
    </row>
    <row r="10">
      <c r="A10" s="4" t="inlineStr">
        <is>
          <t>Short Term Investments</t>
        </is>
      </c>
      <c r="B10" s="4" t="inlineStr">
        <is>
          <t>Short Term Investments The Company classifies its investments in
debt securities with readily determinable fair values as investments available-for-sale in accordance with Accounting Standards
Codification (“ASC”) 320, Investments - Debt and Equity Securities. Available-for-sale securities consist of debt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term investments
consist of corporate bonds.</t>
        </is>
      </c>
    </row>
    <row r="11">
      <c r="A11" s="4" t="inlineStr">
        <is>
          <t>Property and Equipment</t>
        </is>
      </c>
      <c r="B11" s="4" t="inlineStr">
        <is>
          <t>Property and Equipment Property and equipment are stated at cost less
accumulated depreciation and amortization. Depreciation is provided over the estimated useful lives of the related assets, ranging
from three to seven years, using the straight-line method. Amortization is recognized over the lesser of the life of the asset
or the lease term. Major renewals and improvements are capitalized at cost and ordinary repairs and maintenance are charged against
operating expenses as incurred. Depreciation expense was approximately $130,000 and $128,500 for the years ended December 31, 2020
and 2019, respectively.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as no impairment of property
or equipment during 2020 or 2019.</t>
        </is>
      </c>
    </row>
    <row r="12">
      <c r="A12" s="4" t="inlineStr">
        <is>
          <t>Deposits</t>
        </is>
      </c>
      <c r="B12" s="4" t="inlineStr">
        <is>
          <t>Deposits Deposits include real property security deposits
and other deposits which are contractually required and of a long-term nature.</t>
        </is>
      </c>
    </row>
    <row r="13">
      <c r="A13" s="4" t="inlineStr">
        <is>
          <t>In-Process Research and Development, Other Intangible Assets and Goodwill</t>
        </is>
      </c>
      <c r="B13" s="4" t="inlineStr">
        <is>
          <t>In-Process Research and Development, Other
Intangible Assets and Goodwill During 2014, the Company acquired certain
assets of EGEN, Inc. As more fully described in Note 5,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t>
        </is>
      </c>
    </row>
    <row r="14">
      <c r="A14" s="4" t="inlineStr">
        <is>
          <t>Impairment or Disposal of Long-Lived Assets</t>
        </is>
      </c>
      <c r="B14" s="4" t="inlineStr">
        <is>
          <t>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See Note 5 for information on impairment
losses of its in -</t>
        </is>
      </c>
    </row>
    <row r="15">
      <c r="A15" s="4" t="inlineStr">
        <is>
          <t>Comprehensive Income (Loss)</t>
        </is>
      </c>
      <c r="B15" s="4" t="inlineStr">
        <is>
          <t>Comprehensive Income (Loss) ASC 220, Comprehensive Income 220</t>
        </is>
      </c>
    </row>
    <row r="16">
      <c r="A16" s="4" t="inlineStr">
        <is>
          <t>Research and Development</t>
        </is>
      </c>
      <c r="B16" s="4" t="inlineStr">
        <is>
          <t>Research and Development Research and development costs are expensed
as incurred. Equipment and facilities acquired for research and development activities that have alternative future uses are capitalized
and charged to expense over their estimated useful lives.</t>
        </is>
      </c>
    </row>
    <row r="17">
      <c r="A17" s="4" t="inlineStr">
        <is>
          <t>Net Loss Per Common Share</t>
        </is>
      </c>
      <c r="B17" s="4" t="inlineStr">
        <is>
          <t>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20 and
2019, the total number of shares of common stock issuable upon exercise of warrants and equity awards is 8,481,041 and 4,766,990,
respectively. Warrants with an exercise price of $0.01 (as more fully described in Note 13 of these financial statements) exercisable
for 200,000 shares of common stock issued in March 2019 and exercised for 197,260 shares of stock through a cashless conversion
in October 2020, were considered issued in calculating basic loss per share for each year. For the year ended December 31, 2020
and 2019, diluted loss per common share is the same as basic loss per common share as all options and all other warrants that
were convertible into shares of the Company’s common stock were excluded from the calculation of diluted earnings attributable
to common stockholders per common share as their effect would be anti-dilutive.</t>
        </is>
      </c>
    </row>
    <row r="18">
      <c r="A18" s="4" t="inlineStr">
        <is>
          <t>Income Taxes</t>
        </is>
      </c>
      <c r="B18"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9, on February
12, 2021, the Company received approval from the New Jersey Economic Development Authority to sell $2.0 million of its New Jersey
net operating losses recognizing a tax benefit for the year ended December 31, 2020 for the net proceeds (approximately $1.85
million) by reducing the deferred income tax valuation allowance. In February of 2021, the Company entered into an agreement to
sell these net operating losses and expects to receive net proceeds of approximately $1.85 million by the end of the first quarter
of 2021. During 2019 and 2018, the Company submitted applications to sell a portion of the Company’s State of New Jersey
net operating losses as part of the Technology Business Tax Certificate Program sponsored by The New Jersey Economic Development
Authority. Under the program, emerging biotechnology companies with unused NOLs and unused research and development credits are
allowed to sell these benefits to other New Jersey-based companies. In 2019 and 2018, the Company sold NOLs totaling $13 million,
receiving net proceeds of $1.8 million and $10.4 million, respectively. During 2021, the New Jersey State Legislature increased
the maximum lifetime benefit per company from $15 million to $20 million, which will allow the Company to participate in this
innovative funding program in future years.</t>
        </is>
      </c>
    </row>
    <row r="19">
      <c r="A19" s="4" t="inlineStr">
        <is>
          <t>Stock-Based Compensation</t>
        </is>
      </c>
      <c r="B19" s="4" t="inlineStr">
        <is>
          <t>Stock-Based Compensation In March 2016, the Financial Accounting Standards
Board (“FASB”) issued ASU 2016-09, Compensation-Stock Compensation</t>
        </is>
      </c>
    </row>
    <row r="20">
      <c r="A20" s="4" t="inlineStr">
        <is>
          <t>Recent Accounting Pronouncements</t>
        </is>
      </c>
      <c r="B20" s="4" t="inlineStr">
        <is>
          <t>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February 2016, the FASB issued ASU No. 2016-02,
“Leases” - Topic 842 (ASC Topic 842), which requires that lessees recognize assets and liabilities for leases with
lease terms greater than twelve months in the balance sheet. Leas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became
effective for fiscal years beginning after December 15, 2018, including interim reporting periods within that reporting period.
We adopted ASC Topic 842 effective January 1, 2019 and elected to apply the available practical expedients and implement internal
controls to enable the preparation of financial information on adoption. We identified two of our leases consisting of the New
Jersey corporate office lease and the Alabama lab facility lease as being subject to ASC Topic 842. The adoption of this standard
resulted in the recognition of right-of-use assets of approximately $1.4 million, related operating lease liabilities of $1.5 million
and reduced other liabilities by approximately $0.1 million on the consolidated balance sheets as of January 1, 2019 with no material
impact to the opening balance of retained earnings. See Note 15 for further discussions regarding the adoption of ASC Topic 842. In June 2016, the FASB issued ASU No. 2016-13,
“Financial Instruments – Credit Losses (Topic 326): Measurement of Credit Losses on Financial Instruments”, which
modifies the measurement of expected credit losses on certain financial instruments. The Company expects to adopt ASU 2016-13 in
its first quarter of 2021 utilizing the modified retrospective transition method. Based on the composition of the Company’s
investment portfolio and current market conditions, the adoption of ASU 2016-13 is not expected to have a material impact on its
consolidated financial statements. In August 2018, the FASB issued ASU No. 2018-13,
Fair Value Measurement: Disclosure Framework – Changes to the Disclosure Requirements for Fair Value Measurement In December 2019, the FASB issued ASU No.
2019-12, Income Taxes (Topic 740). The standard simplifies the accounting for incomes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Early adoption is permitted. The Company does not believe that the adoption of
this standard will have an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Available for Sale (Tables)</t>
        </is>
      </c>
      <c r="B1" s="2" t="inlineStr">
        <is>
          <t>12 Months Ended</t>
        </is>
      </c>
    </row>
    <row r="2">
      <c r="B2" s="2" t="inlineStr">
        <is>
          <t>Dec. 31, 2020</t>
        </is>
      </c>
    </row>
    <row r="3">
      <c r="A3" s="3" t="inlineStr">
        <is>
          <t>Investments, Debt and Equity Securities [Abstract]</t>
        </is>
      </c>
    </row>
    <row r="4">
      <c r="A4" s="4" t="inlineStr">
        <is>
          <t>Schedule of Cost, Fair Value and Maturities of Short Term Investments</t>
        </is>
      </c>
      <c r="B4" s="4" t="inlineStr">
        <is>
          <t xml:space="preserve">A summary of the cost, fair value and maturities
of the Company’s short-term investments is as follows:
December 31, 2020 December 31, 2019
Cost Fair Value Cost Fair Value
Short-term investments
Corporate debt securities $ - $ - $ 7,943,108 $ 7,985,886
Total $ - $ - $ 7,943,108 $ 7,985,886
December 31, 2020 December 31, 2019
Cost Fair Value Cost Fair Value
Short-term investment maturities
Within 3 months $ - $ - $ 7,943,108 $ 7,985,886
Between 3-12 months - - - -
Total $ - $ - $ 7,943,108 $ 7,985,886 </t>
        </is>
      </c>
    </row>
    <row r="5">
      <c r="A5" s="4" t="inlineStr">
        <is>
          <t>Summary of Investment Securities Gross Unrealized Gains (Losses)</t>
        </is>
      </c>
      <c r="B5" s="4" t="inlineStr">
        <is>
          <t xml:space="preserve">The following table shows the Company’s
investment in debt securities available for sale gross unrealized gains (losses) and fair value by investment category and length
of time that individual securities have been in a continuous unrealized loss position at December 31, 2020 and 2019. The Company
has reviewed individual securities to determine whether a decline in fair value below the amortizable cost basis is other than
temporary.
December 31, 2020 December 31, 2019
Available for sale securities (all unrealized holding gains and losses are less than 12 months at date of measurement) Fair Value
Unrealized Holding Gains (Losses) Fair Value
Unrealized Holding Gains (Losses)
Investments in debt securities with unrealized gains $ - $ - $ 7,985,886 $ 42,778
Investments in debt securities with unrealized losses - - - -
Total $ - $ - $ 7,985,886 $ 42,778 </t>
        </is>
      </c>
    </row>
    <row r="6">
      <c r="A6" s="4" t="inlineStr">
        <is>
          <t>Summary of Net Realized Losses on Sales of Available for Sale Securities and Investment Income Interest and Dividends</t>
        </is>
      </c>
      <c r="B6" s="4" t="inlineStr">
        <is>
          <t xml:space="preserve">Investment income, which includes net realized
losses on sales of available for sale securities and investment income interest and dividends, is summarized as follows:
2020 2019
Interest and dividends accrued and paid $ 66,553 $ 442,987
Realized gains 53,354 57,895
Investment income net $ 119,907 $ 500,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are summarized below:
Total Fair Value Quoted Prices in Active Markets for Identical Assets/Liabilities (Level 1)
Significant Other Observable Inputs (Level 2)
Significant Unobservable Inputs (Level 3)
Assets:
Recurring items as of December 31, 2020
Corporate debt securities, available for sale $ – $ – $ – $ –
Non-recurring items as of December 31, 2020
In-process R&amp;D (Note 5) $ 13,366,234 $ – $ – $ 13,366,234
Recurring items as of December 31, 2019
Corporate debt securities, available for sale $ 7,985,886 $ – $ 7,985,886 $ –
Non-recurring items as of December 31, 2019
In-process R&amp;D (Note 5) $ 15,736,491 $ – $ – $ 15,736,491
Liabilities:
Recurring items as of December 31, 2020
Earn-out milestone liability (Note 12) $ 7,018,000 $ – $ – $ 7,017,000
Recurring items as of December 31, 2019
Earn-out milestone liability (Note 12) $ 5,717,709 $ – $ – $ 5,717,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0</v>
      </c>
      <c r="C4" s="6"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6" t="n">
        <v>112500000</v>
      </c>
      <c r="C8" s="6" t="n">
        <v>112500000</v>
      </c>
    </row>
    <row r="9">
      <c r="A9" s="4" t="inlineStr">
        <is>
          <t>Common stock, shares issued</t>
        </is>
      </c>
      <c r="B9" s="6" t="n">
        <v>40701356</v>
      </c>
      <c r="C9" s="6" t="n">
        <v>23256152</v>
      </c>
    </row>
    <row r="10">
      <c r="A10" s="4" t="inlineStr">
        <is>
          <t>Common stock, shares outstanding</t>
        </is>
      </c>
      <c r="B10" s="6" t="n">
        <v>40701022</v>
      </c>
      <c r="C10" s="6" t="n">
        <v>23255818</v>
      </c>
    </row>
    <row r="11">
      <c r="A11" s="4" t="inlineStr">
        <is>
          <t>Treasury stock, shares</t>
        </is>
      </c>
      <c r="B11" s="6" t="n">
        <v>334</v>
      </c>
      <c r="C11" s="6" t="n">
        <v>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Including Goodwill) [Abstract]</t>
        </is>
      </c>
    </row>
    <row r="4">
      <c r="A4" s="4" t="inlineStr">
        <is>
          <t>Schedule of Fair Value of Assets Acquired</t>
        </is>
      </c>
      <c r="B4" s="4" t="inlineStr">
        <is>
          <t xml:space="preserve">Following is a summary of the net fair value
of the assets acquired in the EGEN acquisition for the two years ended December 31, 2020:
IPR&amp;D Goodwill Covenant Not to Compete
Balance at January 1, 2019, net $ 15,736,491 $ 1,976,101 568,292
Amortization - - (227,316 )
Impairment charge - - -
Balance at December 31, 2019, net 15,736,491 1,976,101 340,976
Amortization - - (227,316 )
Impairment charge (2,370,257 ) - -
Balance at December 31, 2020, net $ 13,366,234 $ 1,976,101 $ 113,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at December 31, 2020
and 2019 consist of the following:
December 31,
2020 2019
Machinery and equipment (5-7 year life) $ 2,832,995 $ 2,831,564
Furniture and fixtures (3-5 year life) 344,939 327,278
Leasehold improvements (5-7 year life) 343,202 343,202
3,521,136 3,502,044
Less accumulated depreciation and amortization (3,226,585 ) (3,096,681 )
Total $ 294,551 $ 405,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 xml:space="preserve">Other accrued liabilities at December 31, 2020
and 2019 include the following:
December 31,
2020 2019
Amounts due to contract research organizations and other contractual agreements $ 636,000 $ 475,440
Accrued payroll and related benefits 1,736,271 1,604,541
Accrued professional fees 66,850 204,155
Other 19,411 19,411
Total $ 2,458,532 $ 2,303,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Future Principle Payments, Net of Unamortized Debt Discounts</t>
        </is>
      </c>
      <c r="B4" s="4" t="inlineStr">
        <is>
          <t xml:space="preserve">Following is a schedule of future principal
payments, net of unamortized debt discounts and amortized end of term charges, due on the Horizon Credit Agreement:
For the year ending December 31,
2021 $ 1,190,475
2022 2,857,140
2023 and thereafter 952,385
Subtotal of future principal payments 5,000,000
Unamortized debt issuance costs, net 51,160
Total $ 5,051,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The income tax provision (benefit) for the
years ended December 31, 2020 and 2019 consists of the following:
2020 2019
Federal
Current $ - $ -
Deferred - -
State and Local - -
Current - -
Deferred (1,845,823 ) (1,816,474 )
Total $ (1,845,823 ) $ (1,816,474 )</t>
        </is>
      </c>
    </row>
    <row r="5">
      <c r="A5" s="4" t="inlineStr">
        <is>
          <t>Schedule of Effective Income Tax Rate Reconciliation</t>
        </is>
      </c>
      <c r="B5" s="4" t="inlineStr">
        <is>
          <t>A reconciliation of the Company’s statutory
tax rate to the effective rate for the years ended December 31, 2020 and 2019 is as follows:
2020 2019
Federal statutory rate 21.0 % 21.0 %
State taxes, net of federal tax benefit 7.8 9.8
Permanent differences (5.3 ) (2.6 )
Other – 1.1
Change in valuation allowance and deferred rate change, net (15.5 ) (19.6 )
Effective tax rate 8.0 % 9.7 %</t>
        </is>
      </c>
    </row>
    <row r="6">
      <c r="A6" s="4" t="inlineStr">
        <is>
          <t>Schedule of Deferred Tax Assets and Liabilities</t>
        </is>
      </c>
      <c r="B6" s="4" t="inlineStr">
        <is>
          <t xml:space="preserve">The components of the Company’s deferred
tax asset as of December 31, 2020 and 2019 are as follows:
December 31,
2020 2019
Net operating loss carryforwards $ 60,446,000 $ 58,243,000
Other Deferred tax assets, net 5,182,000 254,000
Subtotal 65,628,000 58,497,000
Valuation allowance (63,782,177 ) (56,677,676 )
Total deferred tax asset $ 1,845,823 $ 1,819,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s</t>
        </is>
      </c>
      <c r="B4" s="4" t="inlineStr">
        <is>
          <t xml:space="preserve">A summary of stock option awards as of December
31, 2020 and changes during the two-year period ended December 31, 2020 is presented below:
Stock Options Number Outstanding Weighted Average Exercise Price Weighted Average Remaining Contractual Term (years) Aggregate Intrinsic Value
Outstanding at January 1, 2019 3,148,743 $ 2.67
Options granted 1,250,754 $ 2.00
Options canceled or expired (67,355 ) $ 2.50
Outstanding at December 31, 2019 4,332,142 $ 2.63
Options granted 670,250 $ 3.41
Options exercised (140,864 ) $ 2.12
Options canceled or expired (236,803 ) $ 2.14
Outstanding at December 31, 2020 4,624,725 $ 2.77 7.8 $ 5,882
Exercisable at December 31, 2020 3,351,086 $ 2.80 7.4 $ 750 </t>
        </is>
      </c>
    </row>
    <row r="5">
      <c r="A5" s="4" t="inlineStr">
        <is>
          <t>Summary of Non-Vested Restricted Stock Awards</t>
        </is>
      </c>
      <c r="B5" s="4" t="inlineStr">
        <is>
          <t xml:space="preserve">A summary of the status of the Company’s
non-vested restricted stock awards as of December 31, 2020 and changes during the two-year period ended December 31, 2020, is presented
below:
Restricted Stock
Number Outstanding
Weighted Average Grant Date Fair Value
Non-vested stock awards outstanding at January 1, 2019 22,500 $ 2.72
Granted 29,250 $ 1.99
Vested and issued (5,000 ) $ 2.14
Forfeited (38,000 ) $ 2.48
Non-vested stock awards outstanding at December 31, 2019 8,750 $ 1.59
Granted 431,605 $ 1.16
Vested and issued (434,105 ) $ 1.16
Forfeited (3,500 ) $ 1.59
Non-vested stock awards outstanding at December 31, 2020 2,750 $ 0.98 </t>
        </is>
      </c>
    </row>
    <row r="6">
      <c r="A6" s="4" t="inlineStr">
        <is>
          <t>Summary of Stock Options Outstanding</t>
        </is>
      </c>
      <c r="B6" s="4" t="inlineStr">
        <is>
          <t xml:space="preserve">A summary of stock options outstanding at December
31, 2020 by price range is as follows:
Options Outstanding Options Exercisable
Range of Exercise Prices Number
Weighted Average Remaining Contractual Term (in years) Weighted Average Exercise Price Number
Weighted Average Remaining Contractual Term (in years) Weighted Average Exercise Price
Up to $2.00 429,667 8.8 $ 1.64 147,276 8.8 $ 1.66
$2.00 to $5.00 4,130,723 7.7 $ 2.64 3,139,475 7.3 $ 2.53
Above $5.00 to $81.90 64,335 5.2 $ 18.81 64,335 5.2 $ 18.81
4,624,725 3,351,086 </t>
        </is>
      </c>
    </row>
    <row r="7">
      <c r="A7" s="4" t="inlineStr">
        <is>
          <t>Schedule of Assumptions Used to Determine Fair Value of Options Granted</t>
        </is>
      </c>
      <c r="B7" s="4" t="inlineStr">
        <is>
          <t>The Company used the following assumptions
for determining the fair value of options granted under the Black-Scholes option pricing model:
Year Ended December 31,
2020 2019
Risk-free interest rate 0.65% to 1.33 % 2.82 to 3.02 %
Expected volatility 100.4% to 109.1 % 101.3 to 106.2 %
Expected life (in years) 7.5 to 10.0 7.5 to 9.3
Expected dividend yield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Milestone Liability (Tables)</t>
        </is>
      </c>
      <c r="B1" s="2" t="inlineStr">
        <is>
          <t>12 Months Ended</t>
        </is>
      </c>
    </row>
    <row r="2">
      <c r="B2" s="2" t="inlineStr">
        <is>
          <t>Dec. 31, 2020</t>
        </is>
      </c>
    </row>
    <row r="3">
      <c r="A3" s="3" t="inlineStr">
        <is>
          <t>Hercules Warrant [Member]</t>
        </is>
      </c>
    </row>
    <row r="4">
      <c r="A4" s="4" t="inlineStr">
        <is>
          <t>Schedule of Changes in Earn-out Milestone Liability</t>
        </is>
      </c>
      <c r="B4" s="4" t="inlineStr">
        <is>
          <t xml:space="preserve">The following is a summary of the changes in
the earn-out milestone liability for 2019 and 2020:
Balance at January 1, 2019 $ 8,907,664
Non-cash gain from the adjustment for the change in fair value included in 2019 net loss (3,189,955 )
Balance at December 31, 2019 5,717,709
Non-cash loss from the adjustment for the change in fair value included in 2020 net loss 1,300,291
Balance at December 31, 2020 $ 7,01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Warrant Activity</t>
        </is>
      </c>
      <c r="B4" s="4" t="inlineStr">
        <is>
          <t xml:space="preserve">Following is a summary of all warrant activity
for the two years ended December 31, 2020:
Warrants
Number of Warrants Issued
Weighted Average Exercise Price
Warrants outstanding at January 1, 2019 1,593,162 $ 5.36
Warrants issued during 2019 (see Note 12) 200,000 $ 0.01
Warrants expired during 2019 (1,167,064 ) $ 6.32
Warrants outstanding at December 31, 2019 626,098 $ 1.87
Warrants issued during 2020 3,522,525 $ 1.21
Warrants exercised during 2020 (see Note 12) (200,000 ) $ 0.01
Warrants cancelled during 2020 (95,057 ) $ 2.63
Warrants outstanding and exercisable at December 31, 2020 3,853,566 $ 1.35
Aggregate intrinsic value of outstanding warrants at December 31, 2020 $ -0-
Weighted average remaining contractual terms (years) 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Payments and Maturity of Our Operating Lease Liabilities</t>
        </is>
      </c>
      <c r="B4" s="4" t="inlineStr">
        <is>
          <t>Following is a table of the lease payments
and maturity of our operating lease liabilities as of December 31, 2020:
For the year ending
2021 $ 530,734
2022 535,579
2023 and thereafter 233,117
Subtotal future lease payments 1,299,430
Less imputed interest (155,712 )
Total lease liabilities $ 1,143,718
Weighted average remaining life 2.46 years
Weighted average discount rate 9.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B1" s="2" t="inlineStr">
        <is>
          <t>1 Months Ended</t>
        </is>
      </c>
      <c r="F1" s="2" t="inlineStr">
        <is>
          <t>12 Months Ended</t>
        </is>
      </c>
    </row>
    <row r="2">
      <c r="B2" s="2" t="inlineStr">
        <is>
          <t>Feb. 28, 2021</t>
        </is>
      </c>
      <c r="C2" s="2" t="inlineStr">
        <is>
          <t>Oct. 31, 2020</t>
        </is>
      </c>
      <c r="D2" s="2" t="inlineStr">
        <is>
          <t>Sep. 30, 2020</t>
        </is>
      </c>
      <c r="E2" s="2" t="inlineStr">
        <is>
          <t>Mar. 31, 2019</t>
        </is>
      </c>
      <c r="F2" s="2" t="inlineStr">
        <is>
          <t>Dec. 31, 2021</t>
        </is>
      </c>
      <c r="G2" s="2" t="inlineStr">
        <is>
          <t>Dec. 31, 2020</t>
        </is>
      </c>
      <c r="H2" s="2" t="inlineStr">
        <is>
          <t>Dec. 31, 2019</t>
        </is>
      </c>
      <c r="I2" s="2" t="inlineStr">
        <is>
          <t>Dec. 31, 2018</t>
        </is>
      </c>
      <c r="J2" s="2" t="inlineStr">
        <is>
          <t>Sep. 21, 2020</t>
        </is>
      </c>
      <c r="K2" s="2" t="inlineStr">
        <is>
          <t>Jan. 02, 2019</t>
        </is>
      </c>
    </row>
    <row r="3">
      <c r="A3" s="4" t="inlineStr">
        <is>
          <t>Accounts receivable</t>
        </is>
      </c>
      <c r="G3" s="4" t="inlineStr">
        <is>
          <t xml:space="preserve"> </t>
        </is>
      </c>
      <c r="H3" s="4" t="inlineStr">
        <is>
          <t xml:space="preserve"> </t>
        </is>
      </c>
    </row>
    <row r="4">
      <c r="A4" s="4" t="inlineStr">
        <is>
          <t>Depreciation</t>
        </is>
      </c>
      <c r="G4" s="6" t="n">
        <v>130000</v>
      </c>
      <c r="H4" s="6" t="n">
        <v>128500</v>
      </c>
    </row>
    <row r="5">
      <c r="A5" s="4" t="inlineStr">
        <is>
          <t>Impairment of property or equipment</t>
        </is>
      </c>
      <c r="G5" s="4" t="inlineStr">
        <is>
          <t xml:space="preserve"> </t>
        </is>
      </c>
      <c r="H5" s="4" t="inlineStr">
        <is>
          <t xml:space="preserve"> </t>
        </is>
      </c>
    </row>
    <row r="6">
      <c r="A6" s="4" t="inlineStr">
        <is>
          <t>Number of shares of common stock issuable upon exercise of warrants and equity awards</t>
        </is>
      </c>
      <c r="G6" s="6" t="n">
        <v>8481041</v>
      </c>
      <c r="H6" s="6" t="n">
        <v>4766990</v>
      </c>
    </row>
    <row r="7">
      <c r="A7" s="4" t="inlineStr">
        <is>
          <t>Warrants exercise price</t>
        </is>
      </c>
      <c r="G7" s="7" t="n">
        <v>0.01</v>
      </c>
      <c r="H7" s="7" t="n">
        <v>0.01</v>
      </c>
      <c r="J7" s="7" t="n">
        <v>0.79</v>
      </c>
    </row>
    <row r="8">
      <c r="A8" s="4" t="inlineStr">
        <is>
          <t>Number of shares of common stock issued in calculation basic loss per share</t>
        </is>
      </c>
      <c r="C8" s="6" t="n">
        <v>197260</v>
      </c>
      <c r="E8" s="6" t="n">
        <v>200000</v>
      </c>
    </row>
    <row r="9">
      <c r="A9" s="4" t="inlineStr">
        <is>
          <t>Right-of-use assets</t>
        </is>
      </c>
      <c r="G9" s="5" t="n">
        <v>1047336</v>
      </c>
      <c r="H9" s="5" t="n">
        <v>1431640</v>
      </c>
      <c r="K9" s="5" t="n">
        <v>400000</v>
      </c>
    </row>
    <row r="10">
      <c r="A10" s="4" t="inlineStr">
        <is>
          <t>Related lease liabilities</t>
        </is>
      </c>
      <c r="G10" s="6" t="n">
        <v>1143718</v>
      </c>
      <c r="K10" s="6" t="n">
        <v>1900000</v>
      </c>
    </row>
    <row r="11">
      <c r="A11" s="4" t="inlineStr">
        <is>
          <t>Accounting Standards Update 2016-02 [Member]</t>
        </is>
      </c>
    </row>
    <row r="12">
      <c r="A12" s="4" t="inlineStr">
        <is>
          <t>Right-of-use assets</t>
        </is>
      </c>
      <c r="G12" s="6" t="n">
        <v>1400000</v>
      </c>
      <c r="K12" s="6" t="n">
        <v>1400000</v>
      </c>
    </row>
    <row r="13">
      <c r="A13" s="4" t="inlineStr">
        <is>
          <t>Related lease liabilities</t>
        </is>
      </c>
      <c r="G13" s="6" t="n">
        <v>1500000</v>
      </c>
      <c r="K13" s="6" t="n">
        <v>1500000</v>
      </c>
    </row>
    <row r="14">
      <c r="A14" s="4" t="inlineStr">
        <is>
          <t>Other liabilities</t>
        </is>
      </c>
      <c r="G14" s="6" t="n">
        <v>100000</v>
      </c>
      <c r="K14" s="5" t="n">
        <v>100000</v>
      </c>
    </row>
    <row r="15">
      <c r="A15" s="4" t="inlineStr">
        <is>
          <t>New Jersey [Member]</t>
        </is>
      </c>
    </row>
    <row r="16">
      <c r="A16" s="4" t="inlineStr">
        <is>
          <t>Tax benefits of EDA</t>
        </is>
      </c>
      <c r="G16" s="6" t="n">
        <v>2000000</v>
      </c>
    </row>
    <row r="17">
      <c r="A17" s="4" t="inlineStr">
        <is>
          <t>Net proceeds from sale of net operating losses</t>
        </is>
      </c>
      <c r="D17" s="5" t="n">
        <v>2000000</v>
      </c>
      <c r="G17" s="6" t="n">
        <v>1850000</v>
      </c>
      <c r="H17" s="6" t="n">
        <v>13000000</v>
      </c>
      <c r="I17" s="5" t="n">
        <v>13000000</v>
      </c>
    </row>
    <row r="18">
      <c r="A18" s="4" t="inlineStr">
        <is>
          <t>Proceeds from new capital</t>
        </is>
      </c>
      <c r="H18" s="6" t="n">
        <v>1800000</v>
      </c>
      <c r="I18" s="5" t="n">
        <v>1040000</v>
      </c>
    </row>
    <row r="19">
      <c r="A19" s="4" t="inlineStr">
        <is>
          <t>New Jersey [Member] | Forecast [Member] | Minimum [Member]</t>
        </is>
      </c>
    </row>
    <row r="20">
      <c r="A20" s="4" t="inlineStr">
        <is>
          <t>Net proceeds from sale of net operating losses</t>
        </is>
      </c>
      <c r="F20" s="5" t="n">
        <v>15000000</v>
      </c>
    </row>
    <row r="21">
      <c r="A21" s="4" t="inlineStr">
        <is>
          <t>New Jersey [Member] | Forecast [Member] | Maximum [Member]</t>
        </is>
      </c>
    </row>
    <row r="22">
      <c r="A22" s="4" t="inlineStr">
        <is>
          <t>Net proceeds from sale of net operating losses</t>
        </is>
      </c>
      <c r="F22" s="5" t="n">
        <v>20000000</v>
      </c>
    </row>
    <row r="23">
      <c r="A23" s="4" t="inlineStr">
        <is>
          <t>New Jersey [Member] | Subsequent Event [Member]</t>
        </is>
      </c>
    </row>
    <row r="24">
      <c r="A24" s="4" t="inlineStr">
        <is>
          <t>Net proceeds from sale of net operating losses</t>
        </is>
      </c>
      <c r="B24" s="5" t="n">
        <v>1850000</v>
      </c>
    </row>
    <row r="25">
      <c r="A25" s="4" t="inlineStr">
        <is>
          <t>Hisun Agreement [Member]</t>
        </is>
      </c>
    </row>
    <row r="26">
      <c r="A26" s="4" t="inlineStr">
        <is>
          <t>Contract liabilities</t>
        </is>
      </c>
      <c r="G26" s="5" t="n">
        <v>1000000</v>
      </c>
      <c r="H26" s="5" t="n">
        <v>1500000</v>
      </c>
    </row>
  </sheetData>
  <mergeCells count="3">
    <mergeCell ref="A1:A2"/>
    <mergeCell ref="B1:E1"/>
    <mergeCell ref="F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Technology development and licensing revenue</t>
        </is>
      </c>
      <c r="B4" s="5" t="n">
        <v>500000</v>
      </c>
      <c r="C4" s="5" t="n">
        <v>500000</v>
      </c>
    </row>
    <row r="5">
      <c r="A5" s="3" t="inlineStr">
        <is>
          <t>Operating expenses:</t>
        </is>
      </c>
    </row>
    <row r="6">
      <c r="A6" s="4" t="inlineStr">
        <is>
          <t>Research and development</t>
        </is>
      </c>
      <c r="B6" s="6" t="n">
        <v>11344819</v>
      </c>
      <c r="C6" s="6" t="n">
        <v>13065309</v>
      </c>
    </row>
    <row r="7">
      <c r="A7" s="4" t="inlineStr">
        <is>
          <t>General and administrative</t>
        </is>
      </c>
      <c r="B7" s="6" t="n">
        <v>7641593</v>
      </c>
      <c r="C7" s="6" t="n">
        <v>8000164</v>
      </c>
    </row>
    <row r="8">
      <c r="A8" s="4" t="inlineStr">
        <is>
          <t>Total operating expenses</t>
        </is>
      </c>
      <c r="B8" s="6" t="n">
        <v>18986412</v>
      </c>
      <c r="C8" s="6" t="n">
        <v>21065473</v>
      </c>
    </row>
    <row r="9">
      <c r="A9" s="4" t="inlineStr">
        <is>
          <t>Loss from operations</t>
        </is>
      </c>
      <c r="B9" s="6" t="n">
        <v>-18486412</v>
      </c>
      <c r="C9" s="6" t="n">
        <v>-20565473</v>
      </c>
    </row>
    <row r="10">
      <c r="A10" s="3" t="inlineStr">
        <is>
          <t>Other income (expense):</t>
        </is>
      </c>
    </row>
    <row r="11">
      <c r="A11" s="4" t="inlineStr">
        <is>
          <t>(Loss) gain from change in earn-out milestone liability</t>
        </is>
      </c>
      <c r="B11" s="6" t="n">
        <v>-1300291</v>
      </c>
      <c r="C11" s="6" t="n">
        <v>3189955</v>
      </c>
    </row>
    <row r="12">
      <c r="A12" s="4" t="inlineStr">
        <is>
          <t>Fair value of warrants issued in connection with amendment to modify GEN-1 earn-out milestone payments</t>
        </is>
      </c>
      <c r="B12" s="4" t="inlineStr">
        <is>
          <t xml:space="preserve"> </t>
        </is>
      </c>
      <c r="C12" s="6" t="n">
        <v>-400000</v>
      </c>
    </row>
    <row r="13">
      <c r="A13" s="4" t="inlineStr">
        <is>
          <t>Impairment of in-process research and development</t>
        </is>
      </c>
      <c r="B13" s="6" t="n">
        <v>-2370257</v>
      </c>
      <c r="C13" s="4" t="inlineStr">
        <is>
          <t xml:space="preserve"> </t>
        </is>
      </c>
    </row>
    <row r="14">
      <c r="A14" s="4" t="inlineStr">
        <is>
          <t>Investment income, net</t>
        </is>
      </c>
      <c r="B14" s="6" t="n">
        <v>119907</v>
      </c>
      <c r="C14" s="6" t="n">
        <v>500882</v>
      </c>
    </row>
    <row r="15">
      <c r="A15" s="4" t="inlineStr">
        <is>
          <t>Interest expense</t>
        </is>
      </c>
      <c r="B15" s="6" t="n">
        <v>-1292338</v>
      </c>
      <c r="C15" s="6" t="n">
        <v>-1393400</v>
      </c>
    </row>
    <row r="16">
      <c r="A16" s="4" t="inlineStr">
        <is>
          <t>Other income</t>
        </is>
      </c>
      <c r="B16" s="6" t="n">
        <v>7</v>
      </c>
      <c r="C16" s="6" t="n">
        <v>29</v>
      </c>
    </row>
    <row r="17">
      <c r="A17" s="4" t="inlineStr">
        <is>
          <t>Total other (expense) income</t>
        </is>
      </c>
      <c r="B17" s="6" t="n">
        <v>-4842972</v>
      </c>
      <c r="C17" s="6" t="n">
        <v>1897466</v>
      </c>
    </row>
    <row r="18">
      <c r="A18" s="4" t="inlineStr">
        <is>
          <t>Loss before income tax benefit</t>
        </is>
      </c>
      <c r="B18" s="6" t="n">
        <v>-23329384</v>
      </c>
      <c r="C18" s="6" t="n">
        <v>-18668007</v>
      </c>
    </row>
    <row r="19">
      <c r="A19" s="4" t="inlineStr">
        <is>
          <t>Income tax benefit</t>
        </is>
      </c>
      <c r="B19" s="6" t="n">
        <v>1845823</v>
      </c>
      <c r="C19" s="6" t="n">
        <v>1816474</v>
      </c>
    </row>
    <row r="20">
      <c r="A20" s="4" t="inlineStr">
        <is>
          <t>Net loss</t>
        </is>
      </c>
      <c r="B20" s="5" t="n">
        <v>-21483561</v>
      </c>
      <c r="C20" s="5" t="n">
        <v>-16851533</v>
      </c>
    </row>
    <row r="21">
      <c r="A21" s="4" t="inlineStr">
        <is>
          <t>Net loss per common share - basic and diluted</t>
        </is>
      </c>
      <c r="B21" s="7" t="n">
        <v>-0.67</v>
      </c>
      <c r="C21" s="7" t="n">
        <v>-0.77</v>
      </c>
    </row>
    <row r="22">
      <c r="A22" s="4" t="inlineStr">
        <is>
          <t>Weighted average common shares outstanding - basic and diluted</t>
        </is>
      </c>
      <c r="B22" s="6" t="n">
        <v>31961248</v>
      </c>
      <c r="C22" s="6" t="n">
        <v>21832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Condition (Details Narrative) - USD ($)</t>
        </is>
      </c>
      <c r="B1" s="2" t="inlineStr">
        <is>
          <t>Mar. 19, 2021</t>
        </is>
      </c>
      <c r="C1" s="2" t="inlineStr">
        <is>
          <t>Aug. 28, 2020</t>
        </is>
      </c>
      <c r="D1" s="2" t="inlineStr">
        <is>
          <t>Feb. 28, 2021</t>
        </is>
      </c>
      <c r="E1" s="2" t="inlineStr">
        <is>
          <t>Jan. 31, 2021</t>
        </is>
      </c>
      <c r="F1" s="2" t="inlineStr">
        <is>
          <t>Sep. 30, 2020</t>
        </is>
      </c>
      <c r="G1" s="2" t="inlineStr">
        <is>
          <t>Jun. 30, 2018</t>
        </is>
      </c>
      <c r="H1" s="2" t="inlineStr">
        <is>
          <t>Dec. 31, 2021</t>
        </is>
      </c>
      <c r="I1" s="2" t="inlineStr">
        <is>
          <t>Dec. 31, 2020</t>
        </is>
      </c>
      <c r="J1" s="2" t="inlineStr">
        <is>
          <t>Dec. 31, 2019</t>
        </is>
      </c>
      <c r="K1" s="2" t="inlineStr">
        <is>
          <t>Dec. 31, 2018</t>
        </is>
      </c>
    </row>
    <row r="2">
      <c r="A2" s="4" t="inlineStr">
        <is>
          <t>Cumulated net losses</t>
        </is>
      </c>
      <c r="I2" s="5" t="n">
        <v>-312000341</v>
      </c>
      <c r="J2" s="5" t="n">
        <v>-290516780</v>
      </c>
    </row>
    <row r="3">
      <c r="A3" s="4" t="inlineStr">
        <is>
          <t>Cash and cash equivalents</t>
        </is>
      </c>
      <c r="I3" s="6" t="n">
        <v>17164177</v>
      </c>
      <c r="J3" s="6" t="n">
        <v>6875273</v>
      </c>
    </row>
    <row r="4">
      <c r="A4" s="4" t="inlineStr">
        <is>
          <t>Proceeds from sale of equity</t>
        </is>
      </c>
      <c r="I4" s="6" t="n">
        <v>43000000</v>
      </c>
    </row>
    <row r="5">
      <c r="A5" s="4" t="inlineStr">
        <is>
          <t>Horizon Credit Agreement [Member] | Horizon Technology Finance Corporation [Member]</t>
        </is>
      </c>
    </row>
    <row r="6">
      <c r="A6" s="4" t="inlineStr">
        <is>
          <t>Proceeds from new capital</t>
        </is>
      </c>
      <c r="G6" s="5" t="n">
        <v>10000000</v>
      </c>
    </row>
    <row r="7">
      <c r="A7" s="4" t="inlineStr">
        <is>
          <t>Debt instrument face amount</t>
        </is>
      </c>
      <c r="C7" s="5" t="n">
        <v>10000000</v>
      </c>
    </row>
    <row r="8">
      <c r="A8" s="4" t="inlineStr">
        <is>
          <t>Horizon Credit Agreement [Member] | Horizon Technology Finance Corporation [Member] | London Interbank Offered Rate (LIBOR) [Member]</t>
        </is>
      </c>
    </row>
    <row r="9">
      <c r="A9" s="4" t="inlineStr">
        <is>
          <t>Debt instrument, interest rate</t>
        </is>
      </c>
      <c r="G9" s="4" t="inlineStr">
        <is>
          <t>7.625%</t>
        </is>
      </c>
    </row>
    <row r="10">
      <c r="A10" s="4" t="inlineStr">
        <is>
          <t>Amendment to Horizon Credit Agreement [Member] | Horizon Technology Finance Corporation [Member]</t>
        </is>
      </c>
    </row>
    <row r="11">
      <c r="A11" s="4" t="inlineStr">
        <is>
          <t>Repayment of loans</t>
        </is>
      </c>
      <c r="C11" s="6" t="n">
        <v>5000000</v>
      </c>
    </row>
    <row r="12">
      <c r="A12" s="4" t="inlineStr">
        <is>
          <t>Debt instrument face amount</t>
        </is>
      </c>
      <c r="C12" s="6" t="n">
        <v>5000000</v>
      </c>
    </row>
    <row r="13">
      <c r="A13" s="4" t="inlineStr">
        <is>
          <t>Debt instrument related end term charges</t>
        </is>
      </c>
      <c r="C13" s="5" t="n">
        <v>200000</v>
      </c>
    </row>
    <row r="14">
      <c r="A14" s="4" t="inlineStr">
        <is>
          <t>Capital on DemandTM Sales Agreement [Member] | Jones Trading Institutional Services, LLC [Member]</t>
        </is>
      </c>
    </row>
    <row r="15">
      <c r="A15" s="4" t="inlineStr">
        <is>
          <t>Proceeds from new capital</t>
        </is>
      </c>
      <c r="B15" s="5" t="n">
        <v>6900000</v>
      </c>
    </row>
    <row r="16">
      <c r="A16" s="4" t="inlineStr">
        <is>
          <t>Debt instrument face amount</t>
        </is>
      </c>
      <c r="E16" s="5" t="n">
        <v>3500000</v>
      </c>
    </row>
    <row r="17">
      <c r="A17" s="4" t="inlineStr">
        <is>
          <t>Proceeds from warrant exercises</t>
        </is>
      </c>
      <c r="E17" s="5" t="n">
        <v>1500000</v>
      </c>
    </row>
    <row r="18">
      <c r="A18" s="4" t="inlineStr">
        <is>
          <t>New Jersey [Member]</t>
        </is>
      </c>
    </row>
    <row r="19">
      <c r="A19" s="4" t="inlineStr">
        <is>
          <t>Net proceeds from sale of net operating losses</t>
        </is>
      </c>
      <c r="F19" s="5" t="n">
        <v>2000000</v>
      </c>
      <c r="I19" s="6" t="n">
        <v>1850000</v>
      </c>
      <c r="J19" s="6" t="n">
        <v>13000000</v>
      </c>
      <c r="K19" s="5" t="n">
        <v>13000000</v>
      </c>
    </row>
    <row r="20">
      <c r="A20" s="4" t="inlineStr">
        <is>
          <t>Proceeds from new capital</t>
        </is>
      </c>
      <c r="J20" s="5" t="n">
        <v>1800000</v>
      </c>
      <c r="K20" s="5" t="n">
        <v>1040000</v>
      </c>
    </row>
    <row r="21">
      <c r="A21" s="4" t="inlineStr">
        <is>
          <t>New Jersey [Member] | Maximum [Member] | LPC Purchase Agreement [Member] | Lincoln Park Capital Fund, LLC [Member]</t>
        </is>
      </c>
    </row>
    <row r="22">
      <c r="A22" s="4" t="inlineStr">
        <is>
          <t>Net proceeds from sale of net operating losses</t>
        </is>
      </c>
      <c r="I22" s="4" t="inlineStr">
        <is>
          <t xml:space="preserve"> </t>
        </is>
      </c>
    </row>
    <row r="23">
      <c r="A23" s="4" t="inlineStr">
        <is>
          <t>Proceeds from sales of net operating losses</t>
        </is>
      </c>
      <c r="I23" s="5" t="n">
        <v>1850000</v>
      </c>
    </row>
    <row r="24">
      <c r="A24" s="4" t="inlineStr">
        <is>
          <t>New Jersey [Member] | Forecast [Member] | Minimum [Member]</t>
        </is>
      </c>
    </row>
    <row r="25">
      <c r="A25" s="4" t="inlineStr">
        <is>
          <t>Net proceeds from sale of net operating losses</t>
        </is>
      </c>
      <c r="H25" s="5" t="n">
        <v>15000000</v>
      </c>
    </row>
    <row r="26">
      <c r="A26" s="4" t="inlineStr">
        <is>
          <t>New Jersey [Member] | Forecast [Member] | Maximum [Member]</t>
        </is>
      </c>
    </row>
    <row r="27">
      <c r="A27" s="4" t="inlineStr">
        <is>
          <t>Net proceeds from sale of net operating losses</t>
        </is>
      </c>
      <c r="H27" s="5" t="n">
        <v>20000000</v>
      </c>
    </row>
    <row r="28">
      <c r="A28" s="4" t="inlineStr">
        <is>
          <t>New Jersey [Member] | Subsequent Event [Member]</t>
        </is>
      </c>
    </row>
    <row r="29">
      <c r="A29" s="4" t="inlineStr">
        <is>
          <t>Net proceeds from sale of net operating losses</t>
        </is>
      </c>
      <c r="D29" s="5" t="n">
        <v>18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Debt Securities Available for Sale (Details Narrative) - USD ($)</t>
        </is>
      </c>
      <c r="B1" s="2" t="inlineStr">
        <is>
          <t>Dec. 31, 2020</t>
        </is>
      </c>
      <c r="C1" s="2" t="inlineStr">
        <is>
          <t>Dec. 31, 2019</t>
        </is>
      </c>
    </row>
    <row r="2">
      <c r="A2" s="4" t="inlineStr">
        <is>
          <t>Short-term investments - Fair Value</t>
        </is>
      </c>
      <c r="B2" s="4" t="inlineStr">
        <is>
          <t xml:space="preserve"> </t>
        </is>
      </c>
      <c r="C2" s="5" t="n">
        <v>7985886</v>
      </c>
    </row>
    <row r="3">
      <c r="A3" s="4" t="inlineStr">
        <is>
          <t>Corporate Debt Securities [Member]</t>
        </is>
      </c>
    </row>
    <row r="4">
      <c r="A4" s="4" t="inlineStr">
        <is>
          <t>Short-term investments - Fair Value</t>
        </is>
      </c>
      <c r="B4" s="4" t="inlineStr">
        <is>
          <t xml:space="preserve"> </t>
        </is>
      </c>
      <c r="C4" s="6" t="n">
        <v>7985886</v>
      </c>
    </row>
    <row r="5">
      <c r="A5" s="4" t="inlineStr">
        <is>
          <t>Short-term Investments [Member] | Corporate Debt Securities [Member]</t>
        </is>
      </c>
    </row>
    <row r="6">
      <c r="A6" s="4" t="inlineStr">
        <is>
          <t>Short-term investments - Fair Value</t>
        </is>
      </c>
      <c r="C6" s="5" t="n">
        <v>79858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Available for Sale - Schedule of Cost, Fair Value and Maturities of Short Term Investments (Details) - USD ($)</t>
        </is>
      </c>
      <c r="B1" s="2" t="inlineStr">
        <is>
          <t>Dec. 31, 2020</t>
        </is>
      </c>
      <c r="C1" s="2" t="inlineStr">
        <is>
          <t>Dec. 31, 2019</t>
        </is>
      </c>
    </row>
    <row r="2">
      <c r="A2" s="4" t="inlineStr">
        <is>
          <t>Short-term investments - Cost</t>
        </is>
      </c>
      <c r="B2" s="4" t="inlineStr">
        <is>
          <t xml:space="preserve"> </t>
        </is>
      </c>
      <c r="C2" s="5" t="n">
        <v>7943108</v>
      </c>
    </row>
    <row r="3">
      <c r="A3" s="4" t="inlineStr">
        <is>
          <t>Short-term investments - Fair Value</t>
        </is>
      </c>
      <c r="B3" s="4" t="inlineStr">
        <is>
          <t xml:space="preserve"> </t>
        </is>
      </c>
      <c r="C3" s="6" t="n">
        <v>7985886</v>
      </c>
    </row>
    <row r="4">
      <c r="A4" s="4" t="inlineStr">
        <is>
          <t>Short-term investment maturities - Within 3 months, cost</t>
        </is>
      </c>
      <c r="B4" s="4" t="inlineStr">
        <is>
          <t xml:space="preserve"> </t>
        </is>
      </c>
      <c r="C4" s="6" t="n">
        <v>7943108</v>
      </c>
    </row>
    <row r="5">
      <c r="A5" s="4" t="inlineStr">
        <is>
          <t>Short-term investment maturities - Between 3-12 months, cost</t>
        </is>
      </c>
      <c r="B5" s="4" t="inlineStr">
        <is>
          <t xml:space="preserve"> </t>
        </is>
      </c>
      <c r="C5" s="4" t="inlineStr">
        <is>
          <t xml:space="preserve"> </t>
        </is>
      </c>
    </row>
    <row r="6">
      <c r="A6" s="4" t="inlineStr">
        <is>
          <t>Total, cost</t>
        </is>
      </c>
      <c r="B6" s="4" t="inlineStr">
        <is>
          <t xml:space="preserve"> </t>
        </is>
      </c>
      <c r="C6" s="6" t="n">
        <v>7943108</v>
      </c>
    </row>
    <row r="7">
      <c r="A7" s="4" t="inlineStr">
        <is>
          <t>Short-term investment maturities - Within 3 months, fair value</t>
        </is>
      </c>
      <c r="B7" s="4" t="inlineStr">
        <is>
          <t xml:space="preserve"> </t>
        </is>
      </c>
      <c r="C7" s="6" t="n">
        <v>7985886</v>
      </c>
    </row>
    <row r="8">
      <c r="A8" s="4" t="inlineStr">
        <is>
          <t>Short-term investment maturities - Between 3-12 months, fair value</t>
        </is>
      </c>
      <c r="B8" s="4" t="inlineStr">
        <is>
          <t xml:space="preserve"> </t>
        </is>
      </c>
      <c r="C8" s="4" t="inlineStr">
        <is>
          <t xml:space="preserve"> </t>
        </is>
      </c>
    </row>
    <row r="9">
      <c r="A9" s="4" t="inlineStr">
        <is>
          <t>Total, fair value</t>
        </is>
      </c>
      <c r="B9" s="4" t="inlineStr">
        <is>
          <t xml:space="preserve"> </t>
        </is>
      </c>
      <c r="C9" s="6" t="n">
        <v>7985886</v>
      </c>
    </row>
    <row r="10">
      <c r="A10" s="4" t="inlineStr">
        <is>
          <t>Corporate Debt Securities [Member]</t>
        </is>
      </c>
    </row>
    <row r="11">
      <c r="A11" s="4" t="inlineStr">
        <is>
          <t>Short-term investments - Cost</t>
        </is>
      </c>
      <c r="B11" s="4" t="inlineStr">
        <is>
          <t xml:space="preserve"> </t>
        </is>
      </c>
      <c r="C11" s="6" t="n">
        <v>7943108</v>
      </c>
    </row>
    <row r="12">
      <c r="A12" s="4" t="inlineStr">
        <is>
          <t>Short-term investments - Fair Value</t>
        </is>
      </c>
      <c r="B12" s="4" t="inlineStr">
        <is>
          <t xml:space="preserve"> </t>
        </is>
      </c>
      <c r="C12" s="5" t="n">
        <v>79858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vailable for Sale - Summary of Investment Securities Gross Unrealized Gains (Losses) (Details) - USD ($)</t>
        </is>
      </c>
      <c r="B1" s="2" t="inlineStr">
        <is>
          <t>Dec. 31, 2020</t>
        </is>
      </c>
      <c r="C1" s="2" t="inlineStr">
        <is>
          <t>Dec. 31, 2019</t>
        </is>
      </c>
    </row>
    <row r="2">
      <c r="A2" s="3" t="inlineStr">
        <is>
          <t>Fair Value Disclosures [Abstract]</t>
        </is>
      </c>
    </row>
    <row r="3">
      <c r="A3" s="4" t="inlineStr">
        <is>
          <t>Investments in debt securities with unrealized gains, Less than 12 months , Fair Value</t>
        </is>
      </c>
      <c r="B3" s="4" t="inlineStr">
        <is>
          <t xml:space="preserve"> </t>
        </is>
      </c>
      <c r="C3" s="5" t="n">
        <v>7985886</v>
      </c>
    </row>
    <row r="4">
      <c r="A4" s="4" t="inlineStr">
        <is>
          <t>Investments in debt securities with unrealized losses, Less than 12 months, Fair Value</t>
        </is>
      </c>
      <c r="B4" s="4" t="inlineStr">
        <is>
          <t xml:space="preserve"> </t>
        </is>
      </c>
      <c r="C4" s="4" t="inlineStr">
        <is>
          <t xml:space="preserve"> </t>
        </is>
      </c>
    </row>
    <row r="5">
      <c r="A5" s="4" t="inlineStr">
        <is>
          <t>Investment securities - available for sale, Fair Value</t>
        </is>
      </c>
      <c r="B5" s="4" t="inlineStr">
        <is>
          <t xml:space="preserve"> </t>
        </is>
      </c>
      <c r="C5" s="6" t="n">
        <v>7985886</v>
      </c>
    </row>
    <row r="6">
      <c r="A6" s="4" t="inlineStr">
        <is>
          <t>Investments in debt securities with unrealized gains, Less than 12 months, Unrealized Holding Gains (Losses)</t>
        </is>
      </c>
      <c r="B6" s="4" t="inlineStr">
        <is>
          <t xml:space="preserve"> </t>
        </is>
      </c>
      <c r="C6" s="6" t="n">
        <v>42778</v>
      </c>
    </row>
    <row r="7">
      <c r="A7" s="4" t="inlineStr">
        <is>
          <t>Investments in debt securities with unrealized losses, Less than 12 months, Unrealized Holding Gains (Losses)</t>
        </is>
      </c>
      <c r="B7" s="4" t="inlineStr">
        <is>
          <t xml:space="preserve"> </t>
        </is>
      </c>
      <c r="C7" s="4" t="inlineStr">
        <is>
          <t xml:space="preserve"> </t>
        </is>
      </c>
    </row>
    <row r="8">
      <c r="A8" s="4" t="inlineStr">
        <is>
          <t>Unrealized Holding Gains (Losses)</t>
        </is>
      </c>
      <c r="B8" s="4" t="inlineStr">
        <is>
          <t xml:space="preserve"> </t>
        </is>
      </c>
      <c r="C8" s="5" t="n">
        <v>427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Debt Securities Available for Sale - Summary of Net Realized Losses on Sales of Available for Sale Securities and Investment Income Interest and Dividends (Details) - USD ($)</t>
        </is>
      </c>
      <c r="B1" s="2" t="inlineStr">
        <is>
          <t>12 Months Ended</t>
        </is>
      </c>
    </row>
    <row r="2">
      <c r="B2" s="2" t="inlineStr">
        <is>
          <t>Dec. 31, 2020</t>
        </is>
      </c>
      <c r="C2" s="2" t="inlineStr">
        <is>
          <t>Dec. 31, 2019</t>
        </is>
      </c>
    </row>
    <row r="3">
      <c r="A3" s="3" t="inlineStr">
        <is>
          <t>Fair Value Disclosures [Abstract]</t>
        </is>
      </c>
    </row>
    <row r="4">
      <c r="A4" s="4" t="inlineStr">
        <is>
          <t>Interest and dividends accrued and paid</t>
        </is>
      </c>
      <c r="B4" s="5" t="n">
        <v>66553</v>
      </c>
      <c r="C4" s="5" t="n">
        <v>442987</v>
      </c>
    </row>
    <row r="5">
      <c r="A5" s="4" t="inlineStr">
        <is>
          <t>Realized gains</t>
        </is>
      </c>
      <c r="B5" s="6" t="n">
        <v>53354</v>
      </c>
      <c r="C5" s="6" t="n">
        <v>57895</v>
      </c>
    </row>
    <row r="6">
      <c r="A6" s="4" t="inlineStr">
        <is>
          <t>Investment income net</t>
        </is>
      </c>
      <c r="B6" s="5" t="n">
        <v>119907</v>
      </c>
      <c r="C6" s="5" t="n">
        <v>5008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Fair Value, Assets and Liabilities Measured on Recurring Basis (Details) - USD ($)</t>
        </is>
      </c>
      <c r="B1" s="2" t="inlineStr">
        <is>
          <t>Dec. 31, 2020</t>
        </is>
      </c>
      <c r="C1" s="2" t="inlineStr">
        <is>
          <t>Dec. 31, 2019</t>
        </is>
      </c>
    </row>
    <row r="2">
      <c r="A2" s="4" t="inlineStr">
        <is>
          <t>Investment securities, available for sale</t>
        </is>
      </c>
      <c r="B2" s="4" t="inlineStr">
        <is>
          <t xml:space="preserve"> </t>
        </is>
      </c>
      <c r="C2" s="5" t="n">
        <v>7985886</v>
      </c>
    </row>
    <row r="3">
      <c r="A3" s="4" t="inlineStr">
        <is>
          <t>Earn-out milestone liability</t>
        </is>
      </c>
      <c r="B3" s="6" t="n">
        <v>7018000</v>
      </c>
      <c r="C3" s="6" t="n">
        <v>5717709</v>
      </c>
    </row>
    <row r="4">
      <c r="A4" s="4" t="inlineStr">
        <is>
          <t>Corporate Debt Securities [Member]</t>
        </is>
      </c>
    </row>
    <row r="5">
      <c r="A5" s="4" t="inlineStr">
        <is>
          <t>Investment securities, available for sale</t>
        </is>
      </c>
      <c r="B5" s="4" t="inlineStr">
        <is>
          <t xml:space="preserve"> </t>
        </is>
      </c>
      <c r="C5" s="6" t="n">
        <v>7985886</v>
      </c>
    </row>
    <row r="6">
      <c r="A6" s="4" t="inlineStr">
        <is>
          <t>Fair Value, Measurements, Recurring [Member] | Corporate Debt Securities [Member]</t>
        </is>
      </c>
    </row>
    <row r="7">
      <c r="A7" s="4" t="inlineStr">
        <is>
          <t>Investment securities, available for sale</t>
        </is>
      </c>
      <c r="B7" s="4" t="inlineStr">
        <is>
          <t xml:space="preserve"> </t>
        </is>
      </c>
      <c r="C7" s="6" t="n">
        <v>7985886</v>
      </c>
    </row>
    <row r="8">
      <c r="A8" s="4" t="inlineStr">
        <is>
          <t>Earn-out milestone liability</t>
        </is>
      </c>
      <c r="B8" s="6" t="n">
        <v>7018000</v>
      </c>
      <c r="C8" s="6" t="n">
        <v>5717709</v>
      </c>
    </row>
    <row r="9">
      <c r="A9" s="4" t="inlineStr">
        <is>
          <t>Fair Value, Measurements, Recurring [Member] | Corporate Debt Securities [Member] | Quoted Prices in Active Markets for Identical Assets/Liabilities (Level 1) [Member]</t>
        </is>
      </c>
    </row>
    <row r="10">
      <c r="A10" s="4" t="inlineStr">
        <is>
          <t>Investment securities, available for sale</t>
        </is>
      </c>
      <c r="B10" s="4" t="inlineStr">
        <is>
          <t xml:space="preserve"> </t>
        </is>
      </c>
      <c r="C10" s="4" t="inlineStr">
        <is>
          <t xml:space="preserve"> </t>
        </is>
      </c>
    </row>
    <row r="11">
      <c r="A11" s="4" t="inlineStr">
        <is>
          <t>Earn-out milestone liability</t>
        </is>
      </c>
      <c r="B11" s="4" t="inlineStr">
        <is>
          <t xml:space="preserve"> </t>
        </is>
      </c>
      <c r="C11" s="4" t="inlineStr">
        <is>
          <t xml:space="preserve"> </t>
        </is>
      </c>
    </row>
    <row r="12">
      <c r="A12" s="4" t="inlineStr">
        <is>
          <t>Fair Value, Measurements, Recurring [Member] | Corporate Debt Securities [Member] | Significant Other Observable Inputs (Level 2) [Member]</t>
        </is>
      </c>
    </row>
    <row r="13">
      <c r="A13" s="4" t="inlineStr">
        <is>
          <t>Investment securities, available for sale</t>
        </is>
      </c>
      <c r="B13" s="4" t="inlineStr">
        <is>
          <t xml:space="preserve"> </t>
        </is>
      </c>
      <c r="C13" s="6" t="n">
        <v>7985886</v>
      </c>
    </row>
    <row r="14">
      <c r="A14" s="4" t="inlineStr">
        <is>
          <t>Earn-out milestone liability</t>
        </is>
      </c>
      <c r="B14" s="4" t="inlineStr">
        <is>
          <t xml:space="preserve"> </t>
        </is>
      </c>
      <c r="C14" s="4" t="inlineStr">
        <is>
          <t xml:space="preserve"> </t>
        </is>
      </c>
    </row>
    <row r="15">
      <c r="A15" s="4" t="inlineStr">
        <is>
          <t>Fair Value, Measurements, Recurring [Member] | Corporate Debt Securities [Member] | Significant Unobservable Inputs (Level 3) [Member]</t>
        </is>
      </c>
    </row>
    <row r="16">
      <c r="A16" s="4" t="inlineStr">
        <is>
          <t>Investment securities, available for sale</t>
        </is>
      </c>
      <c r="B16" s="4" t="inlineStr">
        <is>
          <t xml:space="preserve"> </t>
        </is>
      </c>
      <c r="C16" s="4" t="inlineStr">
        <is>
          <t xml:space="preserve"> </t>
        </is>
      </c>
    </row>
    <row r="17">
      <c r="A17" s="4" t="inlineStr">
        <is>
          <t>Earn-out milestone liability</t>
        </is>
      </c>
      <c r="B17" s="6" t="n">
        <v>7018000</v>
      </c>
      <c r="C17" s="6" t="n">
        <v>5717709</v>
      </c>
    </row>
    <row r="18">
      <c r="A18" s="4" t="inlineStr">
        <is>
          <t>Fair Value, Measurements, Non Recurring [Member] | Inprocess R&amp;D [Member]</t>
        </is>
      </c>
    </row>
    <row r="19">
      <c r="A19" s="4" t="inlineStr">
        <is>
          <t>Investment securities, available for sale</t>
        </is>
      </c>
      <c r="B19" s="6" t="n">
        <v>13366234</v>
      </c>
      <c r="C19" s="6" t="n">
        <v>15736491</v>
      </c>
    </row>
    <row r="20">
      <c r="A20" s="4" t="inlineStr">
        <is>
          <t>Fair Value, Measurements, Non Recurring [Member] | Inprocess R&amp;D [Member] | Quoted Prices in Active Markets for Identical Assets/Liabilities (Level 1) [Member]</t>
        </is>
      </c>
    </row>
    <row r="21">
      <c r="A21" s="4" t="inlineStr">
        <is>
          <t>Investment securities, available for sale</t>
        </is>
      </c>
      <c r="B21" s="4" t="inlineStr">
        <is>
          <t xml:space="preserve"> </t>
        </is>
      </c>
      <c r="C21" s="4" t="inlineStr">
        <is>
          <t xml:space="preserve"> </t>
        </is>
      </c>
    </row>
    <row r="22">
      <c r="A22" s="4" t="inlineStr">
        <is>
          <t>Fair Value, Measurements, Non Recurring [Member] | Inprocess R&amp;D [Member] | Significant Other Observable Inputs (Level 2) [Member]</t>
        </is>
      </c>
    </row>
    <row r="23">
      <c r="A23" s="4" t="inlineStr">
        <is>
          <t>Investment securities, available for sale</t>
        </is>
      </c>
      <c r="B23" s="4" t="inlineStr">
        <is>
          <t xml:space="preserve"> </t>
        </is>
      </c>
      <c r="C23" s="4" t="inlineStr">
        <is>
          <t xml:space="preserve"> </t>
        </is>
      </c>
    </row>
    <row r="24">
      <c r="A24" s="4" t="inlineStr">
        <is>
          <t>Fair Value, Measurements, Non Recurring [Member] | Inprocess R&amp;D [Member] | Significant Unobservable Inputs (Level 3) [Member]</t>
        </is>
      </c>
    </row>
    <row r="25">
      <c r="A25" s="4" t="inlineStr">
        <is>
          <t>Investment securities, available for sale</t>
        </is>
      </c>
      <c r="B25" s="5" t="n">
        <v>13366234</v>
      </c>
      <c r="C25" s="5" t="n">
        <v>15736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Sep. 30, 2020</t>
        </is>
      </c>
      <c r="C1" s="2" t="inlineStr">
        <is>
          <t>Dec. 31, 2020</t>
        </is>
      </c>
      <c r="D1" s="2" t="inlineStr">
        <is>
          <t>Dec. 31, 2020</t>
        </is>
      </c>
      <c r="E1" s="2" t="inlineStr">
        <is>
          <t>Dec. 31, 2019</t>
        </is>
      </c>
      <c r="F1" s="2" t="inlineStr">
        <is>
          <t>Dec. 31, 2018</t>
        </is>
      </c>
    </row>
    <row r="2">
      <c r="A2" s="4" t="inlineStr">
        <is>
          <t>Finite-lived intangible assets, net</t>
        </is>
      </c>
      <c r="C2" s="5" t="n">
        <v>113660</v>
      </c>
      <c r="D2" s="5" t="n">
        <v>113660</v>
      </c>
      <c r="E2" s="5" t="n">
        <v>340976</v>
      </c>
    </row>
    <row r="3">
      <c r="A3" s="4" t="inlineStr">
        <is>
          <t>2018 Aspire Purchase Agreements [Member]</t>
        </is>
      </c>
    </row>
    <row r="4">
      <c r="A4" s="4" t="inlineStr">
        <is>
          <t>Finite-lived intangible assets, net</t>
        </is>
      </c>
      <c r="E4" s="6" t="n">
        <v>340976</v>
      </c>
    </row>
    <row r="5">
      <c r="A5" s="4" t="inlineStr">
        <is>
          <t>Finite-lived intangible assets, accumulated amortization</t>
        </is>
      </c>
      <c r="E5" s="6" t="n">
        <v>1250238</v>
      </c>
    </row>
    <row r="6">
      <c r="A6" s="4" t="inlineStr">
        <is>
          <t>Glioblastoma Multiforme Brain Cancer [Member]</t>
        </is>
      </c>
    </row>
    <row r="7">
      <c r="A7" s="4" t="inlineStr">
        <is>
          <t>Asset impairment charges</t>
        </is>
      </c>
      <c r="E7" s="6" t="n">
        <v>2400000</v>
      </c>
    </row>
    <row r="8">
      <c r="A8" s="4" t="inlineStr">
        <is>
          <t>IPR&amp;D Drug Technology Platforms [Member]</t>
        </is>
      </c>
    </row>
    <row r="9">
      <c r="A9" s="4" t="inlineStr">
        <is>
          <t>Asset impairment charges</t>
        </is>
      </c>
      <c r="D9" s="4" t="inlineStr">
        <is>
          <t xml:space="preserve"> </t>
        </is>
      </c>
      <c r="E9" s="4" t="inlineStr">
        <is>
          <t xml:space="preserve"> </t>
        </is>
      </c>
    </row>
    <row r="10">
      <c r="A10" s="4" t="inlineStr">
        <is>
          <t>IPR&amp;D Drug Technology Platforms [Member] | Ovarian Cancer [Member]</t>
        </is>
      </c>
    </row>
    <row r="11">
      <c r="A11" s="4" t="inlineStr">
        <is>
          <t>Finite-lived intangible assets acquired</t>
        </is>
      </c>
      <c r="D11" s="6" t="n">
        <v>13300000</v>
      </c>
    </row>
    <row r="12">
      <c r="A12" s="4" t="inlineStr">
        <is>
          <t>EGEN Inc [Member]</t>
        </is>
      </c>
    </row>
    <row r="13">
      <c r="A13" s="4" t="inlineStr">
        <is>
          <t>Asset impairment charges</t>
        </is>
      </c>
      <c r="F13" s="5" t="n">
        <v>7000000</v>
      </c>
    </row>
    <row r="14">
      <c r="A14" s="4" t="inlineStr">
        <is>
          <t>Goodwill, acquisition</t>
        </is>
      </c>
      <c r="D14" s="6" t="n">
        <v>2000000</v>
      </c>
    </row>
    <row r="15">
      <c r="A15" s="4" t="inlineStr">
        <is>
          <t>EGEN Inc [Member] | Purchase Agreement [Member]</t>
        </is>
      </c>
    </row>
    <row r="16">
      <c r="A16" s="4" t="inlineStr">
        <is>
          <t>Finite-lived intangible assets acquired</t>
        </is>
      </c>
      <c r="D16" s="5" t="n">
        <v>1600000</v>
      </c>
    </row>
    <row r="17">
      <c r="A17" s="4" t="inlineStr">
        <is>
          <t>Finite-lived intangible asset, useful life</t>
        </is>
      </c>
      <c r="D17" s="4" t="inlineStr">
        <is>
          <t>7 years</t>
        </is>
      </c>
    </row>
    <row r="18">
      <c r="A18" s="4" t="inlineStr">
        <is>
          <t>Amortization expense</t>
        </is>
      </c>
      <c r="D18" s="5" t="n">
        <v>227316</v>
      </c>
      <c r="E18" s="5" t="n">
        <v>227316</v>
      </c>
    </row>
    <row r="19">
      <c r="A19" s="4" t="inlineStr">
        <is>
          <t>Finite-lived intangible assets, net</t>
        </is>
      </c>
      <c r="C19" s="6" t="n">
        <v>113660</v>
      </c>
      <c r="D19" s="6" t="n">
        <v>113660</v>
      </c>
    </row>
    <row r="20">
      <c r="A20" s="4" t="inlineStr">
        <is>
          <t>Finite-lived intangible assets, accumulated amortization</t>
        </is>
      </c>
      <c r="C20" s="6" t="n">
        <v>1477554</v>
      </c>
      <c r="D20" s="6" t="n">
        <v>1477554</v>
      </c>
    </row>
    <row r="21">
      <c r="A21" s="4" t="inlineStr">
        <is>
          <t>EGEN Inc [Member] | Glioblastoma Multiforme Brain Cancer [Member]</t>
        </is>
      </c>
    </row>
    <row r="22">
      <c r="A22" s="4" t="inlineStr">
        <is>
          <t>Asset impairment charges</t>
        </is>
      </c>
      <c r="B22" s="5" t="n">
        <v>2400000</v>
      </c>
      <c r="F22" s="5" t="n">
        <v>9400000</v>
      </c>
    </row>
    <row r="23">
      <c r="A23" s="4" t="inlineStr">
        <is>
          <t>Non-cash charge</t>
        </is>
      </c>
      <c r="C23" s="5" t="n">
        <v>2400000</v>
      </c>
    </row>
    <row r="24">
      <c r="A24" s="4" t="inlineStr">
        <is>
          <t>EGEN Inc [Member] | IPR&amp;D Drug Technology Platforms [Member]</t>
        </is>
      </c>
    </row>
    <row r="25">
      <c r="A25" s="4" t="inlineStr">
        <is>
          <t>Indefinite lived intangible assets</t>
        </is>
      </c>
      <c r="D25" s="5" t="n">
        <v>24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air Value of Assets Acquired (Details) - USD ($)</t>
        </is>
      </c>
      <c r="B1" s="2" t="inlineStr">
        <is>
          <t>12 Months Ended</t>
        </is>
      </c>
    </row>
    <row r="2">
      <c r="B2" s="2" t="inlineStr">
        <is>
          <t>Dec. 31, 2020</t>
        </is>
      </c>
      <c r="C2" s="2" t="inlineStr">
        <is>
          <t>Dec. 31, 2019</t>
        </is>
      </c>
    </row>
    <row r="3">
      <c r="A3" s="4" t="inlineStr">
        <is>
          <t>Intangible assets, beginning balance</t>
        </is>
      </c>
      <c r="B3" s="5" t="n">
        <v>340976</v>
      </c>
    </row>
    <row r="4">
      <c r="A4" s="4" t="inlineStr">
        <is>
          <t>Intangible assets, ending balance</t>
        </is>
      </c>
      <c r="B4" s="6" t="n">
        <v>113660</v>
      </c>
      <c r="C4" s="5" t="n">
        <v>340976</v>
      </c>
    </row>
    <row r="5">
      <c r="A5" s="4" t="inlineStr">
        <is>
          <t>Covenant Not to Compete [Member]</t>
        </is>
      </c>
    </row>
    <row r="6">
      <c r="A6" s="4" t="inlineStr">
        <is>
          <t>Intangible assets, beginning balance</t>
        </is>
      </c>
      <c r="B6" s="6" t="n">
        <v>340976</v>
      </c>
      <c r="C6" s="6" t="n">
        <v>568292</v>
      </c>
    </row>
    <row r="7">
      <c r="A7" s="4" t="inlineStr">
        <is>
          <t>Amortization</t>
        </is>
      </c>
      <c r="B7" s="6" t="n">
        <v>-227316</v>
      </c>
      <c r="C7" s="6" t="n">
        <v>-227316</v>
      </c>
    </row>
    <row r="8">
      <c r="A8" s="4" t="inlineStr">
        <is>
          <t>Impairment charge</t>
        </is>
      </c>
      <c r="B8" s="4" t="inlineStr">
        <is>
          <t xml:space="preserve"> </t>
        </is>
      </c>
      <c r="C8" s="4" t="inlineStr">
        <is>
          <t xml:space="preserve"> </t>
        </is>
      </c>
    </row>
    <row r="9">
      <c r="A9" s="4" t="inlineStr">
        <is>
          <t>Intangible assets, ending balance</t>
        </is>
      </c>
      <c r="B9" s="6" t="n">
        <v>113660</v>
      </c>
      <c r="C9" s="6" t="n">
        <v>340976</v>
      </c>
    </row>
    <row r="10">
      <c r="A10" s="4" t="inlineStr">
        <is>
          <t>IPR&amp;D [Member]</t>
        </is>
      </c>
    </row>
    <row r="11">
      <c r="A11" s="4" t="inlineStr">
        <is>
          <t>Intangible assets, beginning balance</t>
        </is>
      </c>
      <c r="B11" s="6" t="n">
        <v>15736491</v>
      </c>
      <c r="C11" s="6" t="n">
        <v>15736491</v>
      </c>
    </row>
    <row r="12">
      <c r="A12" s="4" t="inlineStr">
        <is>
          <t>Amortization</t>
        </is>
      </c>
      <c r="B12" s="4" t="inlineStr">
        <is>
          <t xml:space="preserve"> </t>
        </is>
      </c>
      <c r="C12" s="4" t="inlineStr">
        <is>
          <t xml:space="preserve"> </t>
        </is>
      </c>
    </row>
    <row r="13">
      <c r="A13" s="4" t="inlineStr">
        <is>
          <t>Impairment charge</t>
        </is>
      </c>
      <c r="B13" s="6" t="n">
        <v>-2370257</v>
      </c>
      <c r="C13" s="4" t="inlineStr">
        <is>
          <t xml:space="preserve"> </t>
        </is>
      </c>
    </row>
    <row r="14">
      <c r="A14" s="4" t="inlineStr">
        <is>
          <t>Intangible assets, ending balance</t>
        </is>
      </c>
      <c r="B14" s="6" t="n">
        <v>13366234</v>
      </c>
      <c r="C14" s="6" t="n">
        <v>15736491</v>
      </c>
    </row>
    <row r="15">
      <c r="A15" s="4" t="inlineStr">
        <is>
          <t>Goodwill [Member]</t>
        </is>
      </c>
    </row>
    <row r="16">
      <c r="A16" s="4" t="inlineStr">
        <is>
          <t>Intangible assets, beginning balance</t>
        </is>
      </c>
      <c r="B16" s="6" t="n">
        <v>1976101</v>
      </c>
      <c r="C16" s="6" t="n">
        <v>1976101</v>
      </c>
    </row>
    <row r="17">
      <c r="A17" s="4" t="inlineStr">
        <is>
          <t>Amortization</t>
        </is>
      </c>
      <c r="B17" s="4" t="inlineStr">
        <is>
          <t xml:space="preserve"> </t>
        </is>
      </c>
      <c r="C17" s="4" t="inlineStr">
        <is>
          <t xml:space="preserve"> </t>
        </is>
      </c>
    </row>
    <row r="18">
      <c r="A18" s="4" t="inlineStr">
        <is>
          <t>Impairment charge</t>
        </is>
      </c>
      <c r="B18" s="4" t="inlineStr">
        <is>
          <t xml:space="preserve"> </t>
        </is>
      </c>
      <c r="C18" s="4" t="inlineStr">
        <is>
          <t xml:space="preserve"> </t>
        </is>
      </c>
    </row>
    <row r="19">
      <c r="A19" s="4" t="inlineStr">
        <is>
          <t>Intangible assets, ending balance</t>
        </is>
      </c>
      <c r="B19" s="5" t="n">
        <v>1976101</v>
      </c>
      <c r="C19" s="5" t="n">
        <v>19761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0</t>
        </is>
      </c>
      <c r="C1" s="2" t="inlineStr">
        <is>
          <t>Dec. 31, 2019</t>
        </is>
      </c>
    </row>
    <row r="2">
      <c r="A2" s="4" t="inlineStr">
        <is>
          <t>Property and equipment gross</t>
        </is>
      </c>
      <c r="B2" s="5" t="n">
        <v>3521136</v>
      </c>
      <c r="C2" s="5" t="n">
        <v>3502044</v>
      </c>
    </row>
    <row r="3">
      <c r="A3" s="4" t="inlineStr">
        <is>
          <t>Less accumulated depreciation and amortization</t>
        </is>
      </c>
      <c r="B3" s="6" t="n">
        <v>-3226585</v>
      </c>
      <c r="C3" s="6" t="n">
        <v>-3096681</v>
      </c>
    </row>
    <row r="4">
      <c r="A4" s="4" t="inlineStr">
        <is>
          <t>Total</t>
        </is>
      </c>
      <c r="B4" s="6" t="n">
        <v>294551</v>
      </c>
      <c r="C4" s="6" t="n">
        <v>405363</v>
      </c>
    </row>
    <row r="5">
      <c r="A5" s="4" t="inlineStr">
        <is>
          <t>Machinery and Equipment [Member]</t>
        </is>
      </c>
    </row>
    <row r="6">
      <c r="A6" s="4" t="inlineStr">
        <is>
          <t>Property and equipment gross</t>
        </is>
      </c>
      <c r="B6" s="6" t="n">
        <v>2832995</v>
      </c>
      <c r="C6" s="6" t="n">
        <v>2831564</v>
      </c>
    </row>
    <row r="7">
      <c r="A7" s="4" t="inlineStr">
        <is>
          <t>Furniture and Fixtures [Member]</t>
        </is>
      </c>
    </row>
    <row r="8">
      <c r="A8" s="4" t="inlineStr">
        <is>
          <t>Property and equipment gross</t>
        </is>
      </c>
      <c r="B8" s="6" t="n">
        <v>344939</v>
      </c>
      <c r="C8" s="6" t="n">
        <v>327278</v>
      </c>
    </row>
    <row r="9">
      <c r="A9" s="4" t="inlineStr">
        <is>
          <t>Leasehold Improvements [Member]</t>
        </is>
      </c>
    </row>
    <row r="10">
      <c r="A10" s="4" t="inlineStr">
        <is>
          <t>Property and equipment gross</t>
        </is>
      </c>
      <c r="B10" s="5" t="n">
        <v>343202</v>
      </c>
      <c r="C10" s="5" t="n">
        <v>343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Summary of Property and Equipment (Details) (Parenthetical)</t>
        </is>
      </c>
      <c r="B1" s="2" t="inlineStr">
        <is>
          <t>12 Months Ended</t>
        </is>
      </c>
    </row>
    <row r="2">
      <c r="B2" s="2" t="inlineStr">
        <is>
          <t>Dec. 31, 2020</t>
        </is>
      </c>
    </row>
    <row r="3">
      <c r="A3" s="4" t="inlineStr">
        <is>
          <t>Machinery and Equipment [Member] | Minimum [Member]</t>
        </is>
      </c>
    </row>
    <row r="4">
      <c r="A4" s="4" t="inlineStr">
        <is>
          <t>Estimated useful life</t>
        </is>
      </c>
      <c r="B4" s="4" t="inlineStr">
        <is>
          <t>5 years</t>
        </is>
      </c>
    </row>
    <row r="5">
      <c r="A5" s="4" t="inlineStr">
        <is>
          <t>Machinery and Equipment [Member] | Maximum [Member]</t>
        </is>
      </c>
    </row>
    <row r="6">
      <c r="A6" s="4" t="inlineStr">
        <is>
          <t>Estimated useful life</t>
        </is>
      </c>
      <c r="B6" s="4" t="inlineStr">
        <is>
          <t>7 years</t>
        </is>
      </c>
    </row>
    <row r="7">
      <c r="A7" s="4" t="inlineStr">
        <is>
          <t>Furniture and Fixtures [Member] | Minimum [Member]</t>
        </is>
      </c>
    </row>
    <row r="8">
      <c r="A8" s="4" t="inlineStr">
        <is>
          <t>Estimated useful life</t>
        </is>
      </c>
      <c r="B8" s="4" t="inlineStr">
        <is>
          <t>3 years</t>
        </is>
      </c>
    </row>
    <row r="9">
      <c r="A9" s="4" t="inlineStr">
        <is>
          <t>Furniture and Fixtures [Member] | Maximum [Member]</t>
        </is>
      </c>
    </row>
    <row r="10">
      <c r="A10" s="4" t="inlineStr">
        <is>
          <t>Estimated useful life</t>
        </is>
      </c>
      <c r="B10" s="4" t="inlineStr">
        <is>
          <t>5 years</t>
        </is>
      </c>
    </row>
    <row r="11">
      <c r="A11" s="4" t="inlineStr">
        <is>
          <t>Leasehold Improvements [Member] | Minimum [Member]</t>
        </is>
      </c>
    </row>
    <row r="12">
      <c r="A12" s="4" t="inlineStr">
        <is>
          <t>Estimated useful life</t>
        </is>
      </c>
      <c r="B12" s="4" t="inlineStr">
        <is>
          <t>5 years</t>
        </is>
      </c>
    </row>
    <row r="13">
      <c r="A13" s="4" t="inlineStr">
        <is>
          <t>Leasehold Improvements [Member] | Maximum [Member]</t>
        </is>
      </c>
    </row>
    <row r="14">
      <c r="A14" s="4" t="inlineStr">
        <is>
          <t>Estimated useful life</t>
        </is>
      </c>
      <c r="B14"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21483561</v>
      </c>
      <c r="C4" s="5" t="n">
        <v>-16851533</v>
      </c>
    </row>
    <row r="5">
      <c r="A5" s="3" t="inlineStr">
        <is>
          <t>Changes in:</t>
        </is>
      </c>
    </row>
    <row r="6">
      <c r="A6" s="4" t="inlineStr">
        <is>
          <t>Realized (gain) on investment securities recognized in investment income, net</t>
        </is>
      </c>
      <c r="B6" s="6" t="n">
        <v>-53354</v>
      </c>
      <c r="C6" s="6" t="n">
        <v>-57895</v>
      </c>
    </row>
    <row r="7">
      <c r="A7" s="4" t="inlineStr">
        <is>
          <t>Unrealized gain on investment securities</t>
        </is>
      </c>
      <c r="B7" s="6" t="n">
        <v>10576</v>
      </c>
      <c r="C7" s="6" t="n">
        <v>70801</v>
      </c>
    </row>
    <row r="8">
      <c r="A8" s="4" t="inlineStr">
        <is>
          <t>Other comprehensive (loss) income</t>
        </is>
      </c>
      <c r="B8" s="6" t="n">
        <v>-42778</v>
      </c>
      <c r="C8" s="6" t="n">
        <v>12906</v>
      </c>
    </row>
    <row r="9">
      <c r="A9" s="4" t="inlineStr">
        <is>
          <t>Comprehensive loss</t>
        </is>
      </c>
      <c r="B9" s="5" t="n">
        <v>-21526339</v>
      </c>
      <c r="C9" s="5" t="n">
        <v>-168386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t>
        </is>
      </c>
      <c r="B1" s="2" t="inlineStr">
        <is>
          <t>Dec. 31, 2020</t>
        </is>
      </c>
      <c r="C1" s="2" t="inlineStr">
        <is>
          <t>Dec. 31, 2019</t>
        </is>
      </c>
    </row>
    <row r="2">
      <c r="A2" s="3" t="inlineStr">
        <is>
          <t>Payables and Accruals [Abstract]</t>
        </is>
      </c>
    </row>
    <row r="3">
      <c r="A3" s="4" t="inlineStr">
        <is>
          <t>Amounts due to contract research organizations and other contractual agreements</t>
        </is>
      </c>
      <c r="B3" s="5" t="n">
        <v>636000</v>
      </c>
      <c r="C3" s="5" t="n">
        <v>475440</v>
      </c>
    </row>
    <row r="4">
      <c r="A4" s="4" t="inlineStr">
        <is>
          <t>Accrued payroll and related benefits</t>
        </is>
      </c>
      <c r="B4" s="6" t="n">
        <v>1336271</v>
      </c>
      <c r="C4" s="6" t="n">
        <v>1604541</v>
      </c>
    </row>
    <row r="5">
      <c r="A5" s="4" t="inlineStr">
        <is>
          <t>Accrued professional fees</t>
        </is>
      </c>
      <c r="B5" s="6" t="n">
        <v>66850</v>
      </c>
      <c r="C5" s="6" t="n">
        <v>204155</v>
      </c>
    </row>
    <row r="6">
      <c r="A6" s="4" t="inlineStr">
        <is>
          <t>Other</t>
        </is>
      </c>
      <c r="B6" s="6" t="n">
        <v>19411</v>
      </c>
      <c r="C6" s="6" t="n">
        <v>19411</v>
      </c>
    </row>
    <row r="7">
      <c r="A7" s="4" t="inlineStr">
        <is>
          <t>Total</t>
        </is>
      </c>
      <c r="B7" s="5" t="n">
        <v>2458532</v>
      </c>
      <c r="C7" s="5" t="n">
        <v>23035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Aug. 28, 2020</t>
        </is>
      </c>
      <c r="C1" s="2" t="inlineStr">
        <is>
          <t>Jun. 24, 2020</t>
        </is>
      </c>
      <c r="D1" s="2" t="inlineStr">
        <is>
          <t>Jun. 22, 2020</t>
        </is>
      </c>
      <c r="E1" s="2" t="inlineStr">
        <is>
          <t>May 26, 2020</t>
        </is>
      </c>
      <c r="F1" s="2" t="inlineStr">
        <is>
          <t>Apr. 23, 2020</t>
        </is>
      </c>
      <c r="G1" s="2" t="inlineStr">
        <is>
          <t>Jun. 27, 2018</t>
        </is>
      </c>
      <c r="H1" s="2" t="inlineStr">
        <is>
          <t>Dec. 31, 2020</t>
        </is>
      </c>
      <c r="I1" s="2" t="inlineStr">
        <is>
          <t>Dec. 31, 2019</t>
        </is>
      </c>
      <c r="J1" s="2" t="inlineStr">
        <is>
          <t>Sep. 21, 2020</t>
        </is>
      </c>
      <c r="K1" s="2" t="inlineStr">
        <is>
          <t>Aug. 31, 2020</t>
        </is>
      </c>
      <c r="L1" s="2" t="inlineStr">
        <is>
          <t>Feb. 29, 2020</t>
        </is>
      </c>
    </row>
    <row r="2">
      <c r="A2" s="4" t="inlineStr">
        <is>
          <t>Financing fees and expenses</t>
        </is>
      </c>
      <c r="H2" s="5" t="n">
        <v>1292338</v>
      </c>
      <c r="I2" s="5" t="n">
        <v>1393400</v>
      </c>
    </row>
    <row r="3">
      <c r="A3" s="4" t="inlineStr">
        <is>
          <t>Debt financing fees</t>
        </is>
      </c>
      <c r="H3" s="5" t="n">
        <v>51160</v>
      </c>
    </row>
    <row r="4">
      <c r="A4" s="4" t="inlineStr">
        <is>
          <t>Warrants exercise per share</t>
        </is>
      </c>
      <c r="H4" s="7" t="n">
        <v>0.01</v>
      </c>
      <c r="I4" s="7" t="n">
        <v>0.01</v>
      </c>
      <c r="J4" s="7" t="n">
        <v>0.79</v>
      </c>
    </row>
    <row r="5">
      <c r="A5" s="4" t="inlineStr">
        <is>
          <t>Warrants exercisable</t>
        </is>
      </c>
      <c r="J5" s="6" t="n">
        <v>75000</v>
      </c>
      <c r="K5" s="6" t="n">
        <v>247525</v>
      </c>
      <c r="L5" s="6" t="n">
        <v>3200000</v>
      </c>
    </row>
    <row r="6">
      <c r="A6" s="4" t="inlineStr">
        <is>
          <t>Loan amount</t>
        </is>
      </c>
      <c r="H6" s="5" t="n">
        <v>5000000</v>
      </c>
    </row>
    <row r="7">
      <c r="A7" s="4" t="inlineStr">
        <is>
          <t>Net proceeds from issuance of common stock</t>
        </is>
      </c>
      <c r="H7" s="6" t="n">
        <v>22811669</v>
      </c>
      <c r="I7" s="5" t="n">
        <v>7844852</v>
      </c>
    </row>
    <row r="8">
      <c r="A8" s="4" t="inlineStr">
        <is>
          <t>Initial Horizon Credit Agreement Amendment [Member]</t>
        </is>
      </c>
    </row>
    <row r="9">
      <c r="A9" s="4" t="inlineStr">
        <is>
          <t>Interest expense, debt, total</t>
        </is>
      </c>
      <c r="H9" s="6" t="n">
        <v>808899</v>
      </c>
      <c r="I9" s="6" t="n">
        <v>1006760</v>
      </c>
    </row>
    <row r="10">
      <c r="A10" s="4" t="inlineStr">
        <is>
          <t>Amortization of debt issuance costs</t>
        </is>
      </c>
      <c r="H10" s="6" t="n">
        <v>483439</v>
      </c>
      <c r="I10" s="5" t="n">
        <v>386640</v>
      </c>
    </row>
    <row r="11">
      <c r="A11" s="4" t="inlineStr">
        <is>
          <t>Common Stock Outstanding [Member]</t>
        </is>
      </c>
    </row>
    <row r="12">
      <c r="A12" s="4" t="inlineStr">
        <is>
          <t>Common stock shares issued</t>
        </is>
      </c>
      <c r="D12" s="6" t="n">
        <v>2666667</v>
      </c>
    </row>
    <row r="13">
      <c r="A13" s="4" t="inlineStr">
        <is>
          <t>Net proceeds from issuance of common stock</t>
        </is>
      </c>
      <c r="D13" s="5" t="n">
        <v>9100000</v>
      </c>
    </row>
    <row r="14">
      <c r="A14" s="4" t="inlineStr">
        <is>
          <t>Initial Horizon Credit Agreement [Member]</t>
        </is>
      </c>
    </row>
    <row r="15">
      <c r="A15" s="4" t="inlineStr">
        <is>
          <t>Line of credit facility, maximum borrowing capacity</t>
        </is>
      </c>
      <c r="G15" s="5" t="n">
        <v>10000000</v>
      </c>
    </row>
    <row r="16">
      <c r="A16" s="4" t="inlineStr">
        <is>
          <t>Proceeds from lines of credit, total</t>
        </is>
      </c>
      <c r="G16" s="6" t="n">
        <v>10000000</v>
      </c>
    </row>
    <row r="17">
      <c r="A17" s="4" t="inlineStr">
        <is>
          <t>Debt instrument, end term fee</t>
        </is>
      </c>
      <c r="G17" s="6" t="n">
        <v>142605</v>
      </c>
    </row>
    <row r="18">
      <c r="A18" s="4" t="inlineStr">
        <is>
          <t>Financing fees and expenses</t>
        </is>
      </c>
      <c r="G18" s="6" t="n">
        <v>175000</v>
      </c>
    </row>
    <row r="19">
      <c r="A19" s="4" t="inlineStr">
        <is>
          <t>Loan origination fees</t>
        </is>
      </c>
      <c r="G19" s="6" t="n">
        <v>100000</v>
      </c>
    </row>
    <row r="20">
      <c r="A20" s="4" t="inlineStr">
        <is>
          <t>Debt instrument, unamortized discount</t>
        </is>
      </c>
      <c r="G20" s="5" t="n">
        <v>782116</v>
      </c>
    </row>
    <row r="21">
      <c r="A21" s="4" t="inlineStr">
        <is>
          <t>End of term charge percentage</t>
        </is>
      </c>
      <c r="G21" s="4" t="inlineStr">
        <is>
          <t>4.00%</t>
        </is>
      </c>
    </row>
    <row r="22">
      <c r="A22" s="4" t="inlineStr">
        <is>
          <t>Debt financing fees</t>
        </is>
      </c>
      <c r="G22" s="5" t="n">
        <v>400000</v>
      </c>
    </row>
    <row r="23">
      <c r="A23" s="4" t="inlineStr">
        <is>
          <t>Fair value of warrants</t>
        </is>
      </c>
      <c r="G23" s="6" t="n">
        <v>507116</v>
      </c>
    </row>
    <row r="24">
      <c r="A24" s="4" t="inlineStr">
        <is>
          <t>End of term fees</t>
        </is>
      </c>
      <c r="G24" s="5" t="n">
        <v>275000</v>
      </c>
    </row>
    <row r="25">
      <c r="A25" s="4" t="inlineStr">
        <is>
          <t>Initial Horizon Credit Agreement [Member] | Common Stock Outstanding [Member]</t>
        </is>
      </c>
    </row>
    <row r="26">
      <c r="A26" s="4" t="inlineStr">
        <is>
          <t>Warrants exercise per share</t>
        </is>
      </c>
      <c r="G26" s="7" t="n">
        <v>2.63</v>
      </c>
    </row>
    <row r="27">
      <c r="A27" s="4" t="inlineStr">
        <is>
          <t>Warrants exercisable</t>
        </is>
      </c>
      <c r="G27" s="6" t="n">
        <v>190114</v>
      </c>
    </row>
    <row r="28">
      <c r="A28" s="4" t="inlineStr">
        <is>
          <t>Warrants outstanding</t>
        </is>
      </c>
      <c r="G28" s="6" t="n">
        <v>95057</v>
      </c>
    </row>
    <row r="29">
      <c r="A29" s="4" t="inlineStr">
        <is>
          <t>Amendment to Horizon Credit Agreement [Member] | Horizon Technology Finance Corporation [Member]</t>
        </is>
      </c>
    </row>
    <row r="30">
      <c r="A30" s="4" t="inlineStr">
        <is>
          <t>Repayment of loans</t>
        </is>
      </c>
      <c r="B30" s="5" t="n">
        <v>5000000</v>
      </c>
    </row>
    <row r="31">
      <c r="A31" s="4" t="inlineStr">
        <is>
          <t>Debt instrument related end term charges</t>
        </is>
      </c>
      <c r="B31" s="6" t="n">
        <v>200000</v>
      </c>
    </row>
    <row r="32">
      <c r="A32" s="4" t="inlineStr">
        <is>
          <t>Debt instrument face amount</t>
        </is>
      </c>
      <c r="B32" s="5" t="n">
        <v>5000000</v>
      </c>
    </row>
    <row r="33">
      <c r="A33" s="4" t="inlineStr">
        <is>
          <t>Debt instrument, interest rate terms</t>
        </is>
      </c>
      <c r="B33" s="4" t="inlineStr">
        <is>
          <t>The obligations bear interest at a rate calculated based an amount by which the one-month LIBOR exceeds 2% plus 7.625%. In no event shall the interest rate be less than 9.625%.  Payments pursuant to the Amendment are interest only for the first twelve (12) months after August 1, 2020, followed by a 21-month amortization period of principal and interest through the scheduled maturity date.</t>
        </is>
      </c>
    </row>
    <row r="34">
      <c r="A34" s="4" t="inlineStr">
        <is>
          <t>Debt instrument, end term fee</t>
        </is>
      </c>
      <c r="B34" s="5" t="n">
        <v>275000</v>
      </c>
    </row>
    <row r="35">
      <c r="A35" s="4" t="inlineStr">
        <is>
          <t>Debt instrument, restrictive covenants</t>
        </is>
      </c>
      <c r="B35" s="4" t="inlineStr">
        <is>
          <t>In connection with the Amendment, Celsion agreed to a liquidity covenant which provides that, at all times, Celsion shall maintain unrestricted cash and/or cash equivalents on deposit in accounts over which the applicable Lenders maintain an account control agreement in an amount not less than $2.5 million. In addition, pursuant to the Amendment, Celsion has agreed to provide evidence to Horizon on or before March 31, 2021, that it has received aggregate cash proceeds of not less than $5 million from the sale of equity, debt, its New Jersey net operating losses, or a combination thereof, subsequent to the date of the Amendment.</t>
        </is>
      </c>
    </row>
    <row r="36">
      <c r="A36" s="4" t="inlineStr">
        <is>
          <t>Debt instrument, unamortized discount</t>
        </is>
      </c>
      <c r="B36" s="5" t="n">
        <v>200000</v>
      </c>
      <c r="H36" s="5" t="n">
        <v>109706</v>
      </c>
    </row>
    <row r="37">
      <c r="A37" s="4" t="inlineStr">
        <is>
          <t>Debt financing fees</t>
        </is>
      </c>
      <c r="B37" s="6" t="n">
        <v>5000</v>
      </c>
    </row>
    <row r="38">
      <c r="A38" s="4" t="inlineStr">
        <is>
          <t>Payment of debt extinguishment</t>
        </is>
      </c>
      <c r="B38" s="6" t="n">
        <v>5000000</v>
      </c>
    </row>
    <row r="39">
      <c r="A39" s="4" t="inlineStr">
        <is>
          <t>New warrants fair value</t>
        </is>
      </c>
      <c r="B39" s="5" t="n">
        <v>247548</v>
      </c>
    </row>
    <row r="40">
      <c r="A40" s="4" t="inlineStr">
        <is>
          <t>Amendment to Horizon Credit Agreement [Member] | Horizon Technology Finance Corporation [Member] | Common Stock Outstanding [Member]</t>
        </is>
      </c>
    </row>
    <row r="41">
      <c r="A41" s="4" t="inlineStr">
        <is>
          <t>Warrants exercise per share</t>
        </is>
      </c>
      <c r="B41" s="7" t="n">
        <v>1.01</v>
      </c>
    </row>
    <row r="42">
      <c r="A42" s="4" t="inlineStr">
        <is>
          <t>Warrants exercisable</t>
        </is>
      </c>
      <c r="B42" s="6" t="n">
        <v>247525</v>
      </c>
    </row>
    <row r="43">
      <c r="A43" s="4" t="inlineStr">
        <is>
          <t>Warrants cancelled</t>
        </is>
      </c>
      <c r="B43" s="6" t="n">
        <v>95057</v>
      </c>
    </row>
    <row r="44">
      <c r="A44" s="4" t="inlineStr">
        <is>
          <t>Amendment to Horizon Credit Agreement [Member] | Horizon Technology Finance Corporation [Member] | One-Month LIBOR Exceeds 2% Plus [Member]</t>
        </is>
      </c>
    </row>
    <row r="45">
      <c r="A45" s="4" t="inlineStr">
        <is>
          <t>Debt instrument interest rate</t>
        </is>
      </c>
      <c r="B45" s="4" t="inlineStr">
        <is>
          <t>9.625%</t>
        </is>
      </c>
    </row>
    <row r="46">
      <c r="A46" s="4" t="inlineStr">
        <is>
          <t>April PPP Loan [Member] | Silicon Valley Bank [Member]</t>
        </is>
      </c>
    </row>
    <row r="47">
      <c r="A47" s="4" t="inlineStr">
        <is>
          <t>Proceeds from loan</t>
        </is>
      </c>
      <c r="F47" s="5" t="n">
        <v>632220</v>
      </c>
    </row>
    <row r="48">
      <c r="A48" s="4" t="inlineStr">
        <is>
          <t>Loan repayment date</t>
        </is>
      </c>
      <c r="F48" s="4" t="inlineStr">
        <is>
          <t>May 13,
		2020</t>
        </is>
      </c>
    </row>
    <row r="49">
      <c r="A49" s="4" t="inlineStr">
        <is>
          <t>PPP Loans [Member] | Silicon Valley Bank [Member] | Maximum [Member]</t>
        </is>
      </c>
    </row>
    <row r="50">
      <c r="A50" s="4" t="inlineStr">
        <is>
          <t>Loan amount</t>
        </is>
      </c>
      <c r="F50" s="5" t="n">
        <v>2000000</v>
      </c>
    </row>
    <row r="51">
      <c r="A51" s="4" t="inlineStr">
        <is>
          <t>May PPP Loan [Member]</t>
        </is>
      </c>
    </row>
    <row r="52">
      <c r="A52" s="4" t="inlineStr">
        <is>
          <t>Interest accrued on loan</t>
        </is>
      </c>
      <c r="C52" s="5" t="n">
        <v>577</v>
      </c>
    </row>
    <row r="53">
      <c r="A53" s="4" t="inlineStr">
        <is>
          <t>May PPP Loan [Member] | Silicon Valley Bank [Member]</t>
        </is>
      </c>
    </row>
    <row r="54">
      <c r="A54" s="4" t="inlineStr">
        <is>
          <t>Proceeds from loan</t>
        </is>
      </c>
      <c r="E54" s="5" t="n">
        <v>692530</v>
      </c>
    </row>
    <row r="55">
      <c r="A55" s="4" t="inlineStr">
        <is>
          <t>Loan repayment date</t>
        </is>
      </c>
      <c r="E55" s="4" t="inlineStr">
        <is>
          <t>Jun. 24,
		2020</t>
        </is>
      </c>
    </row>
    <row r="56">
      <c r="A56" s="4" t="inlineStr">
        <is>
          <t>May PPP Loan [Member] | Silicon Valley Bank [Member] | Promissory Note [Member]</t>
        </is>
      </c>
    </row>
    <row r="57">
      <c r="A57" s="4" t="inlineStr">
        <is>
          <t>Debt instrument face amount</t>
        </is>
      </c>
      <c r="E57" s="5" t="n">
        <v>6925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Principle Payments, Net of Unamortized Debt Discounts (Details)</t>
        </is>
      </c>
      <c r="B1" s="2" t="inlineStr">
        <is>
          <t>Dec. 31, 2020USD ($)</t>
        </is>
      </c>
    </row>
    <row r="2">
      <c r="A2" s="3" t="inlineStr">
        <is>
          <t>Debt Disclosure [Abstract]</t>
        </is>
      </c>
    </row>
    <row r="3">
      <c r="A3" s="4" t="inlineStr">
        <is>
          <t>2021</t>
        </is>
      </c>
      <c r="B3" s="5" t="n">
        <v>1190475</v>
      </c>
    </row>
    <row r="4">
      <c r="A4" s="4" t="inlineStr">
        <is>
          <t>2022</t>
        </is>
      </c>
      <c r="B4" s="6" t="n">
        <v>2857140</v>
      </c>
    </row>
    <row r="5">
      <c r="A5" s="4" t="inlineStr">
        <is>
          <t>2023 and thereafter</t>
        </is>
      </c>
      <c r="B5" s="6" t="n">
        <v>952385</v>
      </c>
    </row>
    <row r="6">
      <c r="A6" s="4" t="inlineStr">
        <is>
          <t>Subtotal of future principal payments</t>
        </is>
      </c>
      <c r="B6" s="6" t="n">
        <v>5000000</v>
      </c>
    </row>
    <row r="7">
      <c r="A7" s="4" t="inlineStr">
        <is>
          <t>Unamortized debt issuance costs, net</t>
        </is>
      </c>
      <c r="B7" s="6" t="n">
        <v>51160</v>
      </c>
    </row>
    <row r="8">
      <c r="A8" s="4" t="inlineStr">
        <is>
          <t>Total</t>
        </is>
      </c>
      <c r="B8" s="5" t="n">
        <v>50511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6" customWidth="1" min="10" max="10"/>
    <col width="80" customWidth="1" min="11" max="11"/>
    <col width="16" customWidth="1" min="12" max="12"/>
    <col width="16" customWidth="1" min="13" max="13"/>
    <col width="16" customWidth="1" min="14" max="14"/>
    <col width="14" customWidth="1" min="15" max="15"/>
  </cols>
  <sheetData>
    <row r="1">
      <c r="A1" s="1" t="inlineStr">
        <is>
          <t>Income Taxes (Details Narrative) - USD ($)</t>
        </is>
      </c>
      <c r="B1" s="2" t="inlineStr">
        <is>
          <t>1 Months Ended</t>
        </is>
      </c>
      <c r="E1" s="2" t="inlineStr">
        <is>
          <t>3 Months Ended</t>
        </is>
      </c>
      <c r="G1" s="2" t="inlineStr">
        <is>
          <t>5 Months Ended</t>
        </is>
      </c>
      <c r="J1" s="2" t="inlineStr">
        <is>
          <t>11 Months Ended</t>
        </is>
      </c>
      <c r="K1" s="2" t="inlineStr">
        <is>
          <t>12 Months Ended</t>
        </is>
      </c>
      <c r="L1" s="2" t="inlineStr">
        <is>
          <t>19 Months Ended</t>
        </is>
      </c>
      <c r="M1" s="2" t="inlineStr">
        <is>
          <t>20 Months Ended</t>
        </is>
      </c>
      <c r="N1" s="2" t="inlineStr">
        <is>
          <t>25 Months Ended</t>
        </is>
      </c>
    </row>
    <row r="2">
      <c r="B2" s="2" t="inlineStr">
        <is>
          <t>Dec. 31, 2020</t>
        </is>
      </c>
      <c r="C2" s="2" t="inlineStr">
        <is>
          <t>Dec. 31, 2019</t>
        </is>
      </c>
      <c r="D2" s="2" t="inlineStr">
        <is>
          <t>Jul. 31, 2011</t>
        </is>
      </c>
      <c r="E2" s="2" t="inlineStr">
        <is>
          <t>Mar. 31, 2021</t>
        </is>
      </c>
      <c r="F2" s="2" t="inlineStr">
        <is>
          <t>Mar. 31, 2020</t>
        </is>
      </c>
      <c r="G2" s="2" t="inlineStr">
        <is>
          <t>Oct. 31, 2017</t>
        </is>
      </c>
      <c r="H2" s="2" t="inlineStr">
        <is>
          <t>Jun. 30, 2017</t>
        </is>
      </c>
      <c r="I2" s="2" t="inlineStr">
        <is>
          <t>Jun. 30, 2013</t>
        </is>
      </c>
      <c r="J2" s="2" t="inlineStr">
        <is>
          <t>Aug. 31, 2018</t>
        </is>
      </c>
      <c r="K2" s="2" t="inlineStr">
        <is>
          <t>Dec. 31, 2020</t>
        </is>
      </c>
      <c r="L2" s="2" t="inlineStr">
        <is>
          <t>Feb. 29, 2020</t>
        </is>
      </c>
      <c r="M2" s="2" t="inlineStr">
        <is>
          <t>Feb. 28, 2013</t>
        </is>
      </c>
      <c r="N2" s="2" t="inlineStr">
        <is>
          <t>Feb. 28, 2017</t>
        </is>
      </c>
      <c r="O2" s="2" t="inlineStr">
        <is>
          <t>Jun. 30, 2015</t>
        </is>
      </c>
    </row>
    <row r="3">
      <c r="A3" s="4" t="inlineStr">
        <is>
          <t>Deferred tax asset</t>
        </is>
      </c>
      <c r="B3" s="5" t="n">
        <v>1845823</v>
      </c>
      <c r="C3" s="5" t="n">
        <v>1819324</v>
      </c>
      <c r="K3" s="5" t="n">
        <v>1845823</v>
      </c>
    </row>
    <row r="4">
      <c r="A4" s="4" t="inlineStr">
        <is>
          <t>Net operating losses</t>
        </is>
      </c>
      <c r="B4" s="6" t="n">
        <v>274000000</v>
      </c>
      <c r="D4" s="5" t="n">
        <v>4200000</v>
      </c>
      <c r="G4" s="5" t="n">
        <v>800000</v>
      </c>
      <c r="H4" s="5" t="n">
        <v>300000</v>
      </c>
      <c r="I4" s="5" t="n">
        <v>1500000</v>
      </c>
      <c r="J4" s="5" t="n">
        <v>1500000</v>
      </c>
      <c r="K4" s="6" t="n">
        <v>274000000</v>
      </c>
      <c r="L4" s="5" t="n">
        <v>800000</v>
      </c>
      <c r="M4" s="5" t="n">
        <v>1400000</v>
      </c>
      <c r="N4" s="5" t="n">
        <v>300000</v>
      </c>
      <c r="O4" s="5" t="n">
        <v>1600000</v>
      </c>
    </row>
    <row r="5">
      <c r="A5" s="4" t="inlineStr">
        <is>
          <t>Net operating losses, unused</t>
        </is>
      </c>
      <c r="B5" s="6" t="n">
        <v>225000000</v>
      </c>
      <c r="K5" s="5" t="n">
        <v>225000000</v>
      </c>
    </row>
    <row r="6">
      <c r="A6" s="4" t="inlineStr">
        <is>
          <t>Net operating losses expiration, description</t>
        </is>
      </c>
      <c r="K6" s="4" t="inlineStr">
        <is>
          <t>Expire starting in 2022 through 2037</t>
        </is>
      </c>
    </row>
    <row r="7">
      <c r="A7" s="4" t="inlineStr">
        <is>
          <t>Net operating losses carryforward limits, description</t>
        </is>
      </c>
      <c r="K7" s="4" t="inlineStr">
        <is>
          <t>The deduction for net operating losses incurred in tax years beginning after January 1, 2018 is limited to 80% of annual taxable income</t>
        </is>
      </c>
    </row>
    <row r="8">
      <c r="A8" s="4" t="inlineStr">
        <is>
          <t>Operating loss carry forwards, limitation on use</t>
        </is>
      </c>
      <c r="D8" s="5" t="n">
        <v>90000000</v>
      </c>
      <c r="G8" s="5" t="n">
        <v>5000000</v>
      </c>
      <c r="H8" s="5" t="n">
        <v>7000000</v>
      </c>
      <c r="I8" s="5" t="n">
        <v>4000000</v>
      </c>
      <c r="J8" s="5" t="n">
        <v>30000000</v>
      </c>
      <c r="L8" s="5" t="n">
        <v>15000000</v>
      </c>
      <c r="M8" s="5" t="n">
        <v>34000000</v>
      </c>
      <c r="N8" s="5" t="n">
        <v>35000000</v>
      </c>
      <c r="O8" s="5" t="n">
        <v>40000000</v>
      </c>
    </row>
    <row r="9">
      <c r="A9" s="4" t="inlineStr">
        <is>
          <t>Operating loss carry forwards, limitation on use</t>
        </is>
      </c>
      <c r="K9" s="4" t="inlineStr">
        <is>
          <t>The Company determined that it experienced ownership changes, as defined by Section 382, in connection with certain common stock offerings in July 2011, February 2013, June 2013, June 2015, February 2017, June 2017, October 2017, August 2018 and February 2020. As a result, the utilization of the Company's federal tax net operating loss carry forwards generated prior to the ownership changes are limited. As of December 31, 2020, the Company has net operating loss carry forwards for U.S. federal and state tax purposes of approximately $266 million, before excluding net operating losses that have been limited as a result of Section 382 limitations. The annual limitation due to Section 382 for net operating loss carry forward utilization is approximately $4.2 million per year for approximately $90 million in net operating change occurring in July 2011, approximately $1.4 million per year for approximately $34 million of additional net operating losses occurring from July 2011 to the ownership change that loss carry forwards existing at the ownership occurred in February 2013, approximately $1.5 million per year for approximately $4 million of additional net operating losses occurring from February 2013 to the ownership change that occurred in June 2013, approximately $1.6 million per year for approximately $40 million of additional net operating losses occurring from June 2013 to the ownership change that occurred in June 2015, approximately $0.3 million per year for approximately $35 million of additional net operating losses occurring from June 2015 to the ownership change that occurred in February 2017, approximately $0.3 million per year for approximately $7 million of additional net operating losses occurring from February 2017 to the ownership change that occurred in June 2017, approximately $0.8 million per year for approximately $5 million of additional net operating losses occurring from June 2017 to the ownership change that occurred in October 2017, and approximately $1.5 million per year for approximately $30 million of additional net operating losses occurring from October 2017 to the ownership change that occurred in August 2018, approximately $0.8 million per year for approximately $15 million of additional net operating losses occurring from August 2018 to the ownership change that occurred in February 2020. The utilization of these net operating loss carry forwards may be further limited if the Company experiences future ownership changes as defined in Section 382 of the Internal Revenue Code.</t>
        </is>
      </c>
    </row>
    <row r="10">
      <c r="A10" s="4" t="inlineStr">
        <is>
          <t>State and Local Jurisdiction [Member]</t>
        </is>
      </c>
    </row>
    <row r="11">
      <c r="A11" s="4" t="inlineStr">
        <is>
          <t>Net operating losses</t>
        </is>
      </c>
      <c r="B11" s="6" t="n">
        <v>39000000</v>
      </c>
      <c r="K11" s="5" t="n">
        <v>39000000</v>
      </c>
    </row>
    <row r="12">
      <c r="A12" s="4" t="inlineStr">
        <is>
          <t>Federal Income Tax [Member] | No Expiration [Member]</t>
        </is>
      </c>
    </row>
    <row r="13">
      <c r="A13" s="4" t="inlineStr">
        <is>
          <t>Net operating losses</t>
        </is>
      </c>
      <c r="B13" s="6" t="n">
        <v>45000000</v>
      </c>
      <c r="K13" s="6" t="n">
        <v>45000000</v>
      </c>
    </row>
    <row r="14">
      <c r="A14" s="4" t="inlineStr">
        <is>
          <t>New Jersey [Member]</t>
        </is>
      </c>
    </row>
    <row r="15">
      <c r="A15" s="4" t="inlineStr">
        <is>
          <t>Deferred tax asset</t>
        </is>
      </c>
      <c r="B15" s="6" t="n">
        <v>1800000</v>
      </c>
      <c r="K15" s="5" t="n">
        <v>1800000</v>
      </c>
    </row>
    <row r="16">
      <c r="A16" s="4" t="inlineStr">
        <is>
          <t>Payments from sale of nols</t>
        </is>
      </c>
      <c r="F16" s="5" t="n">
        <v>1800000</v>
      </c>
    </row>
    <row r="17">
      <c r="A17" s="4" t="inlineStr">
        <is>
          <t>Proceeds from sale of nols</t>
        </is>
      </c>
      <c r="B17" s="5" t="n">
        <v>1850000</v>
      </c>
      <c r="C17" s="5" t="n">
        <v>1800000</v>
      </c>
    </row>
    <row r="18">
      <c r="A18" s="4" t="inlineStr">
        <is>
          <t>New Jersey [Member] | Forecast [Member]</t>
        </is>
      </c>
    </row>
    <row r="19">
      <c r="A19" s="4" t="inlineStr">
        <is>
          <t>Payments from sale of nols</t>
        </is>
      </c>
      <c r="E19" s="5" t="n">
        <v>1850000</v>
      </c>
    </row>
  </sheetData>
  <mergeCells count="5">
    <mergeCell ref="A1:A2"/>
    <mergeCell ref="B1:D1"/>
    <mergeCell ref="E1:F1"/>
    <mergeCell ref="G1:I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4" t="inlineStr">
        <is>
          <t xml:space="preserve"> </t>
        </is>
      </c>
      <c r="C5" s="4" t="inlineStr">
        <is>
          <t xml:space="preserve"> </t>
        </is>
      </c>
    </row>
    <row r="6">
      <c r="A6" s="4" t="inlineStr">
        <is>
          <t>State and Local, Current</t>
        </is>
      </c>
      <c r="B6" s="4" t="inlineStr">
        <is>
          <t xml:space="preserve"> </t>
        </is>
      </c>
      <c r="C6" s="4" t="inlineStr">
        <is>
          <t xml:space="preserve"> </t>
        </is>
      </c>
    </row>
    <row r="7">
      <c r="A7" s="4" t="inlineStr">
        <is>
          <t>State and Local, Deferred</t>
        </is>
      </c>
      <c r="B7" s="6" t="n">
        <v>-1845823</v>
      </c>
      <c r="C7" s="6" t="n">
        <v>-1816474</v>
      </c>
    </row>
    <row r="8">
      <c r="A8" s="4" t="inlineStr">
        <is>
          <t>Effective tax rate</t>
        </is>
      </c>
      <c r="B8" s="5" t="n">
        <v>-1845823</v>
      </c>
      <c r="C8" s="5" t="n">
        <v>-18164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taxes, net of federal tax benefit</t>
        </is>
      </c>
      <c r="B5" s="4" t="inlineStr">
        <is>
          <t>7.80%</t>
        </is>
      </c>
      <c r="C5" s="4" t="inlineStr">
        <is>
          <t>9.80%</t>
        </is>
      </c>
    </row>
    <row r="6">
      <c r="A6" s="4" t="inlineStr">
        <is>
          <t>Permanent differences</t>
        </is>
      </c>
      <c r="B6" s="4" t="inlineStr">
        <is>
          <t>(5.30%)</t>
        </is>
      </c>
      <c r="C6" s="4" t="inlineStr">
        <is>
          <t>(2.60%)</t>
        </is>
      </c>
    </row>
    <row r="7">
      <c r="A7" s="4" t="inlineStr">
        <is>
          <t>Other</t>
        </is>
      </c>
      <c r="B7" s="4" t="inlineStr">
        <is>
          <t xml:space="preserve"> </t>
        </is>
      </c>
      <c r="C7" s="4" t="inlineStr">
        <is>
          <t>1.10%</t>
        </is>
      </c>
    </row>
    <row r="8">
      <c r="A8" s="4" t="inlineStr">
        <is>
          <t>Change in valuation allowance and deferred rate change, net</t>
        </is>
      </c>
      <c r="B8" s="4" t="inlineStr">
        <is>
          <t>(15.50%)</t>
        </is>
      </c>
      <c r="C8" s="4" t="inlineStr">
        <is>
          <t>(19.60%)</t>
        </is>
      </c>
    </row>
    <row r="9">
      <c r="A9" s="4" t="inlineStr">
        <is>
          <t>Effective tax rate</t>
        </is>
      </c>
      <c r="B9" s="4" t="inlineStr">
        <is>
          <t>8.00%</t>
        </is>
      </c>
      <c r="C9" s="4" t="inlineStr">
        <is>
          <t>9.7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60446000</v>
      </c>
      <c r="C3" s="5" t="n">
        <v>58243000</v>
      </c>
    </row>
    <row r="4">
      <c r="A4" s="4" t="inlineStr">
        <is>
          <t>Other Deferred tax assets, net</t>
        </is>
      </c>
      <c r="B4" s="6" t="n">
        <v>5182000</v>
      </c>
      <c r="C4" s="6" t="n">
        <v>254000</v>
      </c>
    </row>
    <row r="5">
      <c r="A5" s="4" t="inlineStr">
        <is>
          <t>Subtotal</t>
        </is>
      </c>
      <c r="B5" s="6" t="n">
        <v>65628000</v>
      </c>
      <c r="C5" s="6" t="n">
        <v>58497000</v>
      </c>
    </row>
    <row r="6">
      <c r="A6" s="4" t="inlineStr">
        <is>
          <t>Valuation allowance</t>
        </is>
      </c>
      <c r="B6" s="6" t="n">
        <v>-63782177</v>
      </c>
      <c r="C6" s="6" t="n">
        <v>-56677676</v>
      </c>
    </row>
    <row r="7">
      <c r="A7" s="4" t="inlineStr">
        <is>
          <t>Total deferred tax asset</t>
        </is>
      </c>
      <c r="B7" s="5" t="n">
        <v>1845823</v>
      </c>
      <c r="C7" s="5" t="n">
        <v>18193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Jan. 22, 2021</t>
        </is>
      </c>
      <c r="C1" s="2" t="inlineStr">
        <is>
          <t>Sep. 08, 2020</t>
        </is>
      </c>
      <c r="D1" s="2" t="inlineStr">
        <is>
          <t>Jun. 22, 2020</t>
        </is>
      </c>
      <c r="E1" s="2" t="inlineStr">
        <is>
          <t>Feb. 27, 2020</t>
        </is>
      </c>
      <c r="F1" s="2" t="inlineStr">
        <is>
          <t>Dec. 04, 2018</t>
        </is>
      </c>
      <c r="G1" s="2" t="inlineStr">
        <is>
          <t>Aug. 31, 2018</t>
        </is>
      </c>
      <c r="H1" s="2" t="inlineStr">
        <is>
          <t>Sep. 30, 2018</t>
        </is>
      </c>
      <c r="I1" s="2" t="inlineStr">
        <is>
          <t>Mar. 05, 2020</t>
        </is>
      </c>
      <c r="J1" s="2" t="inlineStr">
        <is>
          <t>Dec. 31, 2021</t>
        </is>
      </c>
      <c r="K1" s="2" t="inlineStr">
        <is>
          <t>Dec. 31, 2020</t>
        </is>
      </c>
      <c r="L1" s="2" t="inlineStr">
        <is>
          <t>Dec. 31, 2019</t>
        </is>
      </c>
      <c r="M1" s="2" t="inlineStr">
        <is>
          <t>Dec. 31, 2018</t>
        </is>
      </c>
      <c r="N1" s="2" t="inlineStr">
        <is>
          <t>Sep. 21, 2020</t>
        </is>
      </c>
      <c r="O1" s="2" t="inlineStr">
        <is>
          <t>Mar. 12, 2020</t>
        </is>
      </c>
    </row>
    <row r="2">
      <c r="A2" s="4" t="inlineStr">
        <is>
          <t>Shelf registration statement amount</t>
        </is>
      </c>
      <c r="H2" s="5" t="n">
        <v>75000000</v>
      </c>
    </row>
    <row r="3">
      <c r="A3" s="4" t="inlineStr">
        <is>
          <t>Proceeds from issuance of common stock</t>
        </is>
      </c>
      <c r="K3" s="5" t="n">
        <v>22811669</v>
      </c>
      <c r="L3" s="5" t="n">
        <v>7844852</v>
      </c>
    </row>
    <row r="4">
      <c r="A4" s="4" t="inlineStr">
        <is>
          <t>Warrants term</t>
        </is>
      </c>
      <c r="N4" s="4" t="inlineStr">
        <is>
          <t>4 years</t>
        </is>
      </c>
    </row>
    <row r="5">
      <c r="A5" s="4" t="inlineStr">
        <is>
          <t>Warrants exercise price</t>
        </is>
      </c>
      <c r="K5" s="7" t="n">
        <v>0.01</v>
      </c>
      <c r="L5" s="7" t="n">
        <v>0.01</v>
      </c>
      <c r="N5" s="7" t="n">
        <v>0.79</v>
      </c>
    </row>
    <row r="6">
      <c r="A6" s="4" t="inlineStr">
        <is>
          <t>Common Stock Outstanding [Member]</t>
        </is>
      </c>
    </row>
    <row r="7">
      <c r="A7" s="4" t="inlineStr">
        <is>
          <t>Stock issued during period, shares, new issues</t>
        </is>
      </c>
      <c r="D7" s="6" t="n">
        <v>2666667</v>
      </c>
    </row>
    <row r="8">
      <c r="A8" s="4" t="inlineStr">
        <is>
          <t>Proceeds from issuance of common stock</t>
        </is>
      </c>
      <c r="D8" s="5" t="n">
        <v>9100000</v>
      </c>
    </row>
    <row r="9">
      <c r="A9" s="4" t="inlineStr">
        <is>
          <t>Capital on DemandTM Sales Agreement [Member]</t>
        </is>
      </c>
    </row>
    <row r="10">
      <c r="A10" s="4" t="inlineStr">
        <is>
          <t>Aggregate offering price</t>
        </is>
      </c>
      <c r="F10" s="5" t="n">
        <v>16000000</v>
      </c>
    </row>
    <row r="11">
      <c r="A11" s="4" t="inlineStr">
        <is>
          <t>Capital on Demand Agreement [Member]</t>
        </is>
      </c>
    </row>
    <row r="12">
      <c r="A12" s="4" t="inlineStr">
        <is>
          <t>Stock issued during period, shares, new issues</t>
        </is>
      </c>
      <c r="K12" s="6" t="n">
        <v>5200000</v>
      </c>
      <c r="L12" s="6" t="n">
        <v>500000</v>
      </c>
    </row>
    <row r="13">
      <c r="A13" s="4" t="inlineStr">
        <is>
          <t>Proceeds from issuance of common stock</t>
        </is>
      </c>
      <c r="K13" s="5" t="n">
        <v>6200000</v>
      </c>
      <c r="L13" s="5" t="n">
        <v>1000000</v>
      </c>
    </row>
    <row r="14">
      <c r="A14" s="4" t="inlineStr">
        <is>
          <t>Capital on Demand Agreement [Member] | Forecast [Member]</t>
        </is>
      </c>
    </row>
    <row r="15">
      <c r="A15" s="4" t="inlineStr">
        <is>
          <t>Stock issued during period, shares, new issues</t>
        </is>
      </c>
      <c r="J15" s="6" t="n">
        <v>7200000</v>
      </c>
    </row>
    <row r="16">
      <c r="A16" s="4" t="inlineStr">
        <is>
          <t>Proceeds from issuance of common stock</t>
        </is>
      </c>
      <c r="J16" s="5" t="n">
        <v>6900000</v>
      </c>
    </row>
    <row r="17">
      <c r="A17" s="4" t="inlineStr">
        <is>
          <t>Securities Purchase Agreement [Member]</t>
        </is>
      </c>
    </row>
    <row r="18">
      <c r="A18" s="4" t="inlineStr">
        <is>
          <t>Stock issued during period, shares, new issues</t>
        </is>
      </c>
      <c r="E18" s="6" t="n">
        <v>4571428</v>
      </c>
    </row>
    <row r="19">
      <c r="A19" s="4" t="inlineStr">
        <is>
          <t>Proceeds from issuance of common stock</t>
        </is>
      </c>
      <c r="E19" s="5" t="n">
        <v>4800000</v>
      </c>
    </row>
    <row r="20">
      <c r="A20" s="4" t="inlineStr">
        <is>
          <t>Shares issued, price per share</t>
        </is>
      </c>
      <c r="E20" s="7" t="n">
        <v>1.05</v>
      </c>
    </row>
    <row r="21">
      <c r="A21" s="4" t="inlineStr">
        <is>
          <t>Securities Purchase Agreement [Member] | Original Warrants [Member]</t>
        </is>
      </c>
    </row>
    <row r="22">
      <c r="A22" s="4" t="inlineStr">
        <is>
          <t>Number of warrants to purchase common stock</t>
        </is>
      </c>
      <c r="E22" s="6" t="n">
        <v>2971428</v>
      </c>
    </row>
    <row r="23">
      <c r="A23" s="4" t="inlineStr">
        <is>
          <t>Warrants term</t>
        </is>
      </c>
      <c r="E23" s="4" t="inlineStr">
        <is>
          <t>5 years</t>
        </is>
      </c>
    </row>
    <row r="24">
      <c r="A24" s="4" t="inlineStr">
        <is>
          <t>Warrants exercise price</t>
        </is>
      </c>
      <c r="E24" s="7" t="n">
        <v>1.15</v>
      </c>
    </row>
    <row r="25">
      <c r="A25" s="4" t="inlineStr">
        <is>
          <t>Securities Purchase Agreement [Member] | Forecast [Member]</t>
        </is>
      </c>
    </row>
    <row r="26">
      <c r="A26" s="4" t="inlineStr">
        <is>
          <t>Stock issued during period, shares, new issues</t>
        </is>
      </c>
      <c r="B26" s="6" t="n">
        <v>25925925</v>
      </c>
    </row>
    <row r="27">
      <c r="A27" s="4" t="inlineStr">
        <is>
          <t>Proceeds from issuance of common stock</t>
        </is>
      </c>
      <c r="B27" s="5" t="n">
        <v>35000000</v>
      </c>
    </row>
    <row r="28">
      <c r="A28" s="4" t="inlineStr">
        <is>
          <t>Shares issued, price per share</t>
        </is>
      </c>
      <c r="B28" s="7" t="n">
        <v>1.35</v>
      </c>
    </row>
    <row r="29">
      <c r="A29" s="4" t="inlineStr">
        <is>
          <t>Placement agent fee description</t>
        </is>
      </c>
      <c r="B29" s="4" t="inlineStr">
        <is>
          <t>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t>
        </is>
      </c>
    </row>
    <row r="30">
      <c r="A30" s="4" t="inlineStr">
        <is>
          <t>Exchange Agreements [Member] | Warrant [Member]</t>
        </is>
      </c>
    </row>
    <row r="31">
      <c r="A31" s="4" t="inlineStr">
        <is>
          <t>Number of warrants to purchase common stock</t>
        </is>
      </c>
      <c r="O31" s="6" t="n">
        <v>3200000</v>
      </c>
    </row>
    <row r="32">
      <c r="A32" s="4" t="inlineStr">
        <is>
          <t>Warrants term</t>
        </is>
      </c>
      <c r="O32" s="4" t="inlineStr">
        <is>
          <t>5 years</t>
        </is>
      </c>
    </row>
    <row r="33">
      <c r="A33" s="4" t="inlineStr">
        <is>
          <t>Warrants exercise price</t>
        </is>
      </c>
      <c r="O33" s="7" t="n">
        <v>1.24</v>
      </c>
    </row>
    <row r="34">
      <c r="A34" s="4" t="inlineStr">
        <is>
          <t>Exchange Agreements [Member] | Forecast [Member]</t>
        </is>
      </c>
    </row>
    <row r="35">
      <c r="A35" s="4" t="inlineStr">
        <is>
          <t>Number of warrants to purchase common stock</t>
        </is>
      </c>
      <c r="J35" s="6" t="n">
        <v>1200000</v>
      </c>
    </row>
    <row r="36">
      <c r="A36" s="4" t="inlineStr">
        <is>
          <t>Proceeds from issuance of warrants</t>
        </is>
      </c>
      <c r="J36" s="5" t="n">
        <v>1500000</v>
      </c>
    </row>
    <row r="37">
      <c r="A37" s="4" t="inlineStr">
        <is>
          <t>Underwriting Agreement [Member] | Underwritten Offering [Member]</t>
        </is>
      </c>
    </row>
    <row r="38">
      <c r="A38" s="4" t="inlineStr">
        <is>
          <t>Stock issued during period, shares, new issues</t>
        </is>
      </c>
      <c r="D38" s="6" t="n">
        <v>2666667</v>
      </c>
    </row>
    <row r="39">
      <c r="A39" s="4" t="inlineStr">
        <is>
          <t>Proceeds from issuance of common stock</t>
        </is>
      </c>
      <c r="D39" s="5" t="n">
        <v>9100000</v>
      </c>
    </row>
    <row r="40">
      <c r="A40" s="4" t="inlineStr">
        <is>
          <t>Shares issued, price per share</t>
        </is>
      </c>
      <c r="D40" s="7" t="n">
        <v>3.75</v>
      </c>
    </row>
    <row r="41">
      <c r="A41" s="4" t="inlineStr">
        <is>
          <t>Shares purchased, price per share</t>
        </is>
      </c>
      <c r="D41" s="8" t="n">
        <v>3.4875</v>
      </c>
    </row>
    <row r="42">
      <c r="A42" s="4" t="inlineStr">
        <is>
          <t>Underwriting discount price per share</t>
        </is>
      </c>
      <c r="D42" s="9" t="n">
        <v>0.2625</v>
      </c>
    </row>
    <row r="43">
      <c r="A43" s="4" t="inlineStr">
        <is>
          <t>Percentage of underwriting discount on public offering price</t>
        </is>
      </c>
      <c r="D43" s="4" t="inlineStr">
        <is>
          <t>0.70%</t>
        </is>
      </c>
    </row>
    <row r="44">
      <c r="A44" s="4" t="inlineStr">
        <is>
          <t>LPC Purchase Agreement [Member]</t>
        </is>
      </c>
    </row>
    <row r="45">
      <c r="A45" s="4" t="inlineStr">
        <is>
          <t>Stock issued during period, shares, new issues</t>
        </is>
      </c>
      <c r="K45" s="6" t="n">
        <v>3300000</v>
      </c>
    </row>
    <row r="46">
      <c r="A46" s="4" t="inlineStr">
        <is>
          <t>Proceeds from issuance of common stock</t>
        </is>
      </c>
      <c r="K46" s="5" t="n">
        <v>2200000</v>
      </c>
    </row>
    <row r="47">
      <c r="A47" s="4" t="inlineStr">
        <is>
          <t>LPC Purchase Agreement [Member] | Lincoln Park Capital Fund, LLC [Member]</t>
        </is>
      </c>
    </row>
    <row r="48">
      <c r="A48" s="4" t="inlineStr">
        <is>
          <t>Stock issued during period, shares, new issues</t>
        </is>
      </c>
      <c r="C48" s="6" t="n">
        <v>26000000</v>
      </c>
    </row>
    <row r="49">
      <c r="A49" s="4" t="inlineStr">
        <is>
          <t>Sale of stock, description of transaction</t>
        </is>
      </c>
      <c r="C49" s="4" t="inlineStr">
        <is>
          <t>Over the 36-month term of the LPC Purchase Agreement, we have the right, but not the obligation, from time to time, in our sole discretion and subject to certain conditions, including that the closing price of our Common Stock is not below $0.25 per share, to direct Lincoln Park to purchase up to an aggregate amount of $26.0 million (subject to certain limitations) of shares of Common Stock. Under the Purchase Agreement, on any business day selected by us, we may direct Lincoln Park to purchase up to 400,000 shares (the "Regular Purchase Share Limit") of our Common Stock (each such purchase, a "Regular Purchase"). Lincoln Park's maximum obligation under any single Regular Purchase will not exceed $1,500,000 unless we mutually agree to increase the maximum amount of such Regular Purchase.</t>
        </is>
      </c>
    </row>
    <row r="50">
      <c r="A50" s="4" t="inlineStr">
        <is>
          <t>Equity method investment, ownership percentage</t>
        </is>
      </c>
      <c r="C50" s="4" t="inlineStr">
        <is>
          <t>9.99%</t>
        </is>
      </c>
    </row>
    <row r="51">
      <c r="A51" s="4" t="inlineStr">
        <is>
          <t>LPC Purchase Agreement [Member] | Exchange Cap of Common Stock [Member] | Lincoln Park Capital Fund, LLC [Member]</t>
        </is>
      </c>
    </row>
    <row r="52">
      <c r="A52" s="4" t="inlineStr">
        <is>
          <t>Stock issued during period, shares, new issues</t>
        </is>
      </c>
      <c r="C52" s="6" t="n">
        <v>6688588</v>
      </c>
    </row>
    <row r="53">
      <c r="A53" s="4" t="inlineStr">
        <is>
          <t>LPC Purchase Agreement [Member] | LPC Commitment Shares [Member] | Lincoln Park Capital Fund, LLC [Member]</t>
        </is>
      </c>
    </row>
    <row r="54">
      <c r="A54" s="4" t="inlineStr">
        <is>
          <t>Stock issued during period, shares, new issues</t>
        </is>
      </c>
      <c r="C54" s="6" t="n">
        <v>437828</v>
      </c>
    </row>
    <row r="55">
      <c r="A55" s="4" t="inlineStr">
        <is>
          <t>LPC Purchase Agreement [Member] | Common Stock Outstanding [Member] | Lincoln Park Capital Fund, LLC [Member]</t>
        </is>
      </c>
    </row>
    <row r="56">
      <c r="A56" s="4" t="inlineStr">
        <is>
          <t>Aggregate offering price</t>
        </is>
      </c>
      <c r="C56" s="5" t="n">
        <v>1000000</v>
      </c>
    </row>
    <row r="57">
      <c r="A57" s="4" t="inlineStr">
        <is>
          <t>Stock issued during period, shares, new issues</t>
        </is>
      </c>
      <c r="C57" s="6" t="n">
        <v>1000000</v>
      </c>
    </row>
    <row r="58">
      <c r="A58" s="4" t="inlineStr">
        <is>
          <t>Shares issued, price per share</t>
        </is>
      </c>
      <c r="C58" s="5" t="n">
        <v>1</v>
      </c>
    </row>
    <row r="59">
      <c r="A59" s="4" t="inlineStr">
        <is>
          <t>Regular Purchase Share Limit [Member] | Lincoln Park Capital Fund, LLC [Member]</t>
        </is>
      </c>
    </row>
    <row r="60">
      <c r="A60" s="4" t="inlineStr">
        <is>
          <t>Sale of stock, description of transaction</t>
        </is>
      </c>
      <c r="C60" s="4" t="inlineStr">
        <is>
          <t>If we direct Lincoln Park to purchase the maximum number of shares of Common Stock we then may sell in a Regular Purchase, then in addition to such Regular Purchase, and subject to certain conditions and limitations in the LPC Purchase Agreement, we may direct Lincoln Park to make an "accelerated purchase" of an additional amount of Common Stock that may not exceed the lesser of (i) 300% of the number of shares purchased pursuant to the corresponding Regular Purchase and (ii) 30% of the total number of shares of our Common Stock traded on The Nasdaq Capital Market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t>
        </is>
      </c>
    </row>
    <row r="61">
      <c r="A61" s="4" t="inlineStr">
        <is>
          <t>Regular Purchase Share Limit [Member] | Lincoln Park Capital Fund, LLC [Member] | Maximum [Member]</t>
        </is>
      </c>
    </row>
    <row r="62">
      <c r="A62" s="4" t="inlineStr">
        <is>
          <t>Stock issued during period, shares, new issues</t>
        </is>
      </c>
      <c r="C62" s="6" t="n">
        <v>400000</v>
      </c>
    </row>
    <row r="63">
      <c r="A63" s="4" t="inlineStr">
        <is>
          <t>2019 Aspire Purchase Agreements [Member]</t>
        </is>
      </c>
    </row>
    <row r="64">
      <c r="A64" s="4" t="inlineStr">
        <is>
          <t>Stock issued during period, shares, new issues</t>
        </is>
      </c>
      <c r="I64" s="6" t="n">
        <v>1000000</v>
      </c>
      <c r="K64" s="6" t="n">
        <v>500000</v>
      </c>
    </row>
    <row r="65">
      <c r="A65" s="4" t="inlineStr">
        <is>
          <t>Proceeds from issuance of common stock</t>
        </is>
      </c>
      <c r="I65" s="5" t="n">
        <v>1600000</v>
      </c>
      <c r="K65" s="5" t="n">
        <v>700000</v>
      </c>
    </row>
    <row r="66">
      <c r="A66" s="4" t="inlineStr">
        <is>
          <t>Aggregate offering price, additions</t>
        </is>
      </c>
      <c r="G66" s="5" t="n">
        <v>15000000</v>
      </c>
      <c r="K66" s="5" t="n">
        <v>10000000</v>
      </c>
    </row>
    <row r="67">
      <c r="A67" s="4" t="inlineStr">
        <is>
          <t>Aggregate offering price, term</t>
        </is>
      </c>
      <c r="G67" s="4" t="inlineStr">
        <is>
          <t>24 months</t>
        </is>
      </c>
      <c r="K67" s="4" t="inlineStr">
        <is>
          <t>24 months</t>
        </is>
      </c>
    </row>
    <row r="68">
      <c r="A68" s="4" t="inlineStr">
        <is>
          <t>2018 Aspire Purchase Agreements [Member]</t>
        </is>
      </c>
    </row>
    <row r="69">
      <c r="A69" s="4" t="inlineStr">
        <is>
          <t>Stock issued during period, shares, new issues</t>
        </is>
      </c>
      <c r="L69" s="6" t="n">
        <v>3300000</v>
      </c>
      <c r="M69" s="6" t="n">
        <v>100000</v>
      </c>
    </row>
    <row r="70">
      <c r="A70" s="4" t="inlineStr">
        <is>
          <t>Proceeds from issuance of common stock</t>
        </is>
      </c>
      <c r="L70" s="5" t="n">
        <v>6300000</v>
      </c>
      <c r="M70" s="5"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Based Compensation (Details Narrative) - USD ($)</t>
        </is>
      </c>
      <c r="B1" s="2" t="inlineStr">
        <is>
          <t>Feb. 19, 2019</t>
        </is>
      </c>
      <c r="C1" s="2" t="inlineStr">
        <is>
          <t>Sep. 28, 2018</t>
        </is>
      </c>
      <c r="D1" s="2" t="inlineStr">
        <is>
          <t>Dec. 31, 2020</t>
        </is>
      </c>
      <c r="E1" s="2" t="inlineStr">
        <is>
          <t>Dec. 31, 2019</t>
        </is>
      </c>
      <c r="F1" s="2" t="inlineStr">
        <is>
          <t>Jun. 15, 2020</t>
        </is>
      </c>
    </row>
    <row r="2">
      <c r="A2" s="4" t="inlineStr">
        <is>
          <t>Unrecognized compensation cost related to non-vested stock based compensation</t>
        </is>
      </c>
      <c r="D2" s="5" t="n">
        <v>1400000</v>
      </c>
    </row>
    <row r="3">
      <c r="A3" s="4" t="inlineStr">
        <is>
          <t>Stock based compensation cost expected to be recognized, weighted average period</t>
        </is>
      </c>
      <c r="D3" s="4" t="inlineStr">
        <is>
          <t>1 year 1 month 6 days</t>
        </is>
      </c>
    </row>
    <row r="4">
      <c r="A4" s="4" t="inlineStr">
        <is>
          <t>Equity Stock Awards [Member] | Granted Under 2018 Plan and 2007 Plan [Member]</t>
        </is>
      </c>
    </row>
    <row r="5">
      <c r="A5" s="4" t="inlineStr">
        <is>
          <t>Number of shares reserved for future issuance</t>
        </is>
      </c>
      <c r="D5" s="6" t="n">
        <v>4484721</v>
      </c>
    </row>
    <row r="6">
      <c r="A6" s="4" t="inlineStr">
        <is>
          <t>Inducement Awards [Member]</t>
        </is>
      </c>
    </row>
    <row r="7">
      <c r="A7" s="4" t="inlineStr">
        <is>
          <t>Number of shares reserved for future issuance</t>
        </is>
      </c>
      <c r="D7" s="6" t="n">
        <v>140004</v>
      </c>
    </row>
    <row r="8">
      <c r="A8" s="4" t="inlineStr">
        <is>
          <t>Stock Options and Restricted Stock Awards [Member]</t>
        </is>
      </c>
    </row>
    <row r="9">
      <c r="A9" s="4" t="inlineStr">
        <is>
          <t>Compensation cost</t>
        </is>
      </c>
      <c r="D9" s="5" t="n">
        <v>1900000</v>
      </c>
      <c r="E9" s="5" t="n">
        <v>2300000</v>
      </c>
    </row>
    <row r="10">
      <c r="A10" s="4" t="inlineStr">
        <is>
          <t>Stock Options and Restricted Stock Awards [Member] | Research and Development Expense [Member]</t>
        </is>
      </c>
    </row>
    <row r="11">
      <c r="A11" s="4" t="inlineStr">
        <is>
          <t>Compensation cost</t>
        </is>
      </c>
      <c r="D11" s="6" t="n">
        <v>800000</v>
      </c>
      <c r="E11" s="6" t="n">
        <v>900000</v>
      </c>
    </row>
    <row r="12">
      <c r="A12" s="4" t="inlineStr">
        <is>
          <t>Stock Options and Restricted Stock Awards [Member] | General and Administrative Expense [Member]</t>
        </is>
      </c>
    </row>
    <row r="13">
      <c r="A13" s="4" t="inlineStr">
        <is>
          <t>Compensation cost</t>
        </is>
      </c>
      <c r="D13" s="5" t="n">
        <v>1100000</v>
      </c>
      <c r="E13" s="5" t="n">
        <v>1400000</v>
      </c>
    </row>
    <row r="14">
      <c r="A14" s="4" t="inlineStr">
        <is>
          <t>2018 Stock Incentive Plan [Member]</t>
        </is>
      </c>
    </row>
    <row r="15">
      <c r="A15" s="4" t="inlineStr">
        <is>
          <t>Equity awards, number of stock authorized</t>
        </is>
      </c>
      <c r="D15" s="6" t="n">
        <v>2700000</v>
      </c>
    </row>
    <row r="16">
      <c r="A16" s="4" t="inlineStr">
        <is>
          <t>Number of shares reserved for future issuance</t>
        </is>
      </c>
      <c r="D16" s="6" t="n">
        <v>6505924</v>
      </c>
    </row>
    <row r="17">
      <c r="A17" s="4" t="inlineStr">
        <is>
          <t>2018 Stock Incentive Plan [Member] | Minimum [Member]</t>
        </is>
      </c>
    </row>
    <row r="18">
      <c r="A18" s="4" t="inlineStr">
        <is>
          <t>Number of equity awards available for future issuance</t>
        </is>
      </c>
      <c r="D18" s="6" t="n">
        <v>1200000</v>
      </c>
      <c r="F18" s="6" t="n">
        <v>2500000</v>
      </c>
    </row>
    <row r="19">
      <c r="A19" s="4" t="inlineStr">
        <is>
          <t>2018 Stock Incentive Plan [Member] | Maximum [Member]</t>
        </is>
      </c>
    </row>
    <row r="20">
      <c r="A20" s="4" t="inlineStr">
        <is>
          <t>Number of equity awards available for future issuance</t>
        </is>
      </c>
      <c r="D20" s="6" t="n">
        <v>3900000</v>
      </c>
      <c r="F20" s="6" t="n">
        <v>6400000</v>
      </c>
    </row>
    <row r="21">
      <c r="A21" s="4" t="inlineStr">
        <is>
          <t>2007 Stock Incentive Plan [Member]</t>
        </is>
      </c>
    </row>
    <row r="22">
      <c r="A22" s="4" t="inlineStr">
        <is>
          <t>Stock options, strike price description</t>
        </is>
      </c>
      <c r="D22" s="4" t="inlineStr">
        <is>
          <t>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t>
        </is>
      </c>
    </row>
    <row r="23">
      <c r="A23" s="4" t="inlineStr">
        <is>
          <t>Inducement Option Grants [Member] | Five New Employees [Member]</t>
        </is>
      </c>
    </row>
    <row r="24">
      <c r="A24" s="4" t="inlineStr">
        <is>
          <t>Inducement option grant, exercise price per share</t>
        </is>
      </c>
      <c r="B24" s="7" t="n">
        <v>2.18</v>
      </c>
      <c r="C24" s="7" t="n">
        <v>2.77</v>
      </c>
    </row>
    <row r="25">
      <c r="A25" s="4" t="inlineStr">
        <is>
          <t>Option vested period</t>
        </is>
      </c>
      <c r="B25" s="4" t="inlineStr">
        <is>
          <t>3 years</t>
        </is>
      </c>
      <c r="C25" s="4" t="inlineStr">
        <is>
          <t>3 years</t>
        </is>
      </c>
    </row>
    <row r="26">
      <c r="A26" s="4" t="inlineStr">
        <is>
          <t>Inducement Option Grants [Member] | Five New Employees [Member] | Restricted Stock [Member]</t>
        </is>
      </c>
    </row>
    <row r="27">
      <c r="A27" s="4" t="inlineStr">
        <is>
          <t>Number of shares issued</t>
        </is>
      </c>
      <c r="B27" s="6" t="n">
        <v>13000</v>
      </c>
      <c r="C27" s="6" t="n">
        <v>19000</v>
      </c>
    </row>
    <row r="28">
      <c r="A28" s="4" t="inlineStr">
        <is>
          <t>Inducement Option Grants [Member] | Five New Employees [Member] | Common Stock Outstanding [Member]</t>
        </is>
      </c>
    </row>
    <row r="29">
      <c r="A29" s="4" t="inlineStr">
        <is>
          <t>Number of shares issued</t>
        </is>
      </c>
      <c r="B29" s="6" t="n">
        <v>140004</v>
      </c>
      <c r="C29" s="6" t="n">
        <v>164004</v>
      </c>
    </row>
    <row r="30">
      <c r="A30" s="4" t="inlineStr">
        <is>
          <t>2018 Plan [Member]</t>
        </is>
      </c>
    </row>
    <row r="31">
      <c r="A31" s="4" t="inlineStr">
        <is>
          <t>Number of shares reserved for future issuance</t>
        </is>
      </c>
      <c r="D31" s="6" t="n">
        <v>2018453</v>
      </c>
    </row>
    <row r="32">
      <c r="A32" s="4" t="inlineStr">
        <is>
          <t>2019 Bonus Program [Member] | Common Stock Outstanding [Member]</t>
        </is>
      </c>
    </row>
    <row r="33">
      <c r="A33" s="4" t="inlineStr">
        <is>
          <t>Number of shares issued</t>
        </is>
      </c>
      <c r="D33" s="6" t="n">
        <v>429855</v>
      </c>
    </row>
    <row r="34">
      <c r="A34" s="4" t="inlineStr">
        <is>
          <t>Annual bonus awards, percentage</t>
        </is>
      </c>
      <c r="D34"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s (Details) - USD ($)</t>
        </is>
      </c>
      <c r="B1" s="2" t="inlineStr">
        <is>
          <t>12 Months Ended</t>
        </is>
      </c>
    </row>
    <row r="2">
      <c r="B2" s="2" t="inlineStr">
        <is>
          <t>Dec. 31, 2020</t>
        </is>
      </c>
      <c r="C2" s="2" t="inlineStr">
        <is>
          <t>Dec. 31, 2019</t>
        </is>
      </c>
    </row>
    <row r="3">
      <c r="A3" s="4" t="inlineStr">
        <is>
          <t>Number Outstanding, Outstanding, Ending balance</t>
        </is>
      </c>
      <c r="B3" s="6" t="n">
        <v>4624725</v>
      </c>
    </row>
    <row r="4">
      <c r="A4" s="4" t="inlineStr">
        <is>
          <t>Number Outstanding, Exercisable, Ending balance</t>
        </is>
      </c>
      <c r="B4" s="6" t="n">
        <v>3351086</v>
      </c>
    </row>
    <row r="5">
      <c r="A5" s="4" t="inlineStr">
        <is>
          <t>Stock Options [Member]</t>
        </is>
      </c>
    </row>
    <row r="6">
      <c r="A6" s="4" t="inlineStr">
        <is>
          <t>Number Outstanding, Outstanding, Beginning balance</t>
        </is>
      </c>
      <c r="B6" s="6" t="n">
        <v>4332142</v>
      </c>
      <c r="C6" s="6" t="n">
        <v>3148743</v>
      </c>
    </row>
    <row r="7">
      <c r="A7" s="4" t="inlineStr">
        <is>
          <t>Number Outstanding, Options granted</t>
        </is>
      </c>
      <c r="B7" s="6" t="n">
        <v>670250</v>
      </c>
      <c r="C7" s="6" t="n">
        <v>1250754</v>
      </c>
    </row>
    <row r="8">
      <c r="A8" s="4" t="inlineStr">
        <is>
          <t>Number Outstanding, Options exercised</t>
        </is>
      </c>
      <c r="B8" s="6" t="n">
        <v>-140864</v>
      </c>
    </row>
    <row r="9">
      <c r="A9" s="4" t="inlineStr">
        <is>
          <t>Number Outstanding, Options canceled or expired</t>
        </is>
      </c>
      <c r="B9" s="6" t="n">
        <v>-236803</v>
      </c>
      <c r="C9" s="6" t="n">
        <v>-67355</v>
      </c>
    </row>
    <row r="10">
      <c r="A10" s="4" t="inlineStr">
        <is>
          <t>Number Outstanding, Outstanding, Ending balance</t>
        </is>
      </c>
      <c r="B10" s="6" t="n">
        <v>4624725</v>
      </c>
      <c r="C10" s="6" t="n">
        <v>4332142</v>
      </c>
    </row>
    <row r="11">
      <c r="A11" s="4" t="inlineStr">
        <is>
          <t>Number Outstanding, Exercisable, Ending balance</t>
        </is>
      </c>
      <c r="B11" s="6" t="n">
        <v>3351086</v>
      </c>
    </row>
    <row r="12">
      <c r="A12" s="4" t="inlineStr">
        <is>
          <t>Weighted Average Exercise Price, Outstanding, Beginning balance</t>
        </is>
      </c>
      <c r="B12" s="7" t="n">
        <v>2.63</v>
      </c>
      <c r="C12" s="7" t="n">
        <v>2.67</v>
      </c>
    </row>
    <row r="13">
      <c r="A13" s="4" t="inlineStr">
        <is>
          <t>Weighted Average Exercise Price, Options granted</t>
        </is>
      </c>
      <c r="B13" s="10" t="n">
        <v>3.41</v>
      </c>
      <c r="C13" s="6" t="n">
        <v>2</v>
      </c>
    </row>
    <row r="14">
      <c r="A14" s="4" t="inlineStr">
        <is>
          <t>Weighted Average Exercise Price, Options exercised</t>
        </is>
      </c>
      <c r="B14" s="10" t="n">
        <v>2.12</v>
      </c>
    </row>
    <row r="15">
      <c r="A15" s="4" t="inlineStr">
        <is>
          <t>Weighted Average Exercise Price, Options canceled or expired</t>
        </is>
      </c>
      <c r="B15" s="10" t="n">
        <v>2.14</v>
      </c>
      <c r="C15" s="10" t="n">
        <v>2.5</v>
      </c>
    </row>
    <row r="16">
      <c r="A16" s="4" t="inlineStr">
        <is>
          <t>Weighted Average Exercise Price, Outstanding, Ending balance</t>
        </is>
      </c>
      <c r="B16" s="10" t="n">
        <v>2.77</v>
      </c>
      <c r="C16" s="7" t="n">
        <v>2.63</v>
      </c>
    </row>
    <row r="17">
      <c r="A17" s="4" t="inlineStr">
        <is>
          <t>Weighted Average Exercise Price, Exercisable, Ending balance</t>
        </is>
      </c>
      <c r="B17" s="7" t="n">
        <v>2.8</v>
      </c>
    </row>
    <row r="18">
      <c r="A18" s="4" t="inlineStr">
        <is>
          <t>Weighted Average Remaining Contractual Term (years), Outstanding, Ending balance</t>
        </is>
      </c>
      <c r="B18" s="4" t="inlineStr">
        <is>
          <t>7 years 9 months 18 days</t>
        </is>
      </c>
    </row>
    <row r="19">
      <c r="A19" s="4" t="inlineStr">
        <is>
          <t>Weighted Average Remaining Contractual Term (years), Exercisable, Ending balance</t>
        </is>
      </c>
      <c r="B19" s="4" t="inlineStr">
        <is>
          <t>7 years 4 months 24 days</t>
        </is>
      </c>
    </row>
    <row r="20">
      <c r="A20" s="4" t="inlineStr">
        <is>
          <t>Aggregate Intrinsic Value, Outstanding, Ending balance</t>
        </is>
      </c>
      <c r="B20" s="5" t="n">
        <v>5882</v>
      </c>
    </row>
    <row r="21">
      <c r="A21" s="4" t="inlineStr">
        <is>
          <t>Aggregate Intrinsic Value, Exercisable, Ending balance</t>
        </is>
      </c>
      <c r="B21" s="5" t="n">
        <v>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1483561</v>
      </c>
      <c r="C4" s="5" t="n">
        <v>-16851533</v>
      </c>
    </row>
    <row r="5">
      <c r="A5" s="3" t="inlineStr">
        <is>
          <t>Adjustments to reconcile net loss to net cash used in operating activities:</t>
        </is>
      </c>
    </row>
    <row r="6">
      <c r="A6" s="4" t="inlineStr">
        <is>
          <t>Depreciation and amortization</t>
        </is>
      </c>
      <c r="B6" s="6" t="n">
        <v>741524</v>
      </c>
      <c r="C6" s="6" t="n">
        <v>721665</v>
      </c>
    </row>
    <row r="7">
      <c r="A7" s="4" t="inlineStr">
        <is>
          <t>Change in fair value of earn-out milestone liability</t>
        </is>
      </c>
      <c r="B7" s="6" t="n">
        <v>1300291</v>
      </c>
      <c r="C7" s="6" t="n">
        <v>-3189955</v>
      </c>
    </row>
    <row r="8">
      <c r="A8" s="4" t="inlineStr">
        <is>
          <t>Fair value of warrants issued in connection with amendment to modify the GEN-1 earn-out milestone payments</t>
        </is>
      </c>
      <c r="B8" s="4" t="inlineStr">
        <is>
          <t xml:space="preserve"> </t>
        </is>
      </c>
      <c r="C8" s="6" t="n">
        <v>400000</v>
      </c>
    </row>
    <row r="9">
      <c r="A9" s="4" t="inlineStr">
        <is>
          <t>Fair value of warrants issued in exchange for services</t>
        </is>
      </c>
      <c r="B9" s="6" t="n">
        <v>44798</v>
      </c>
      <c r="C9" s="4" t="inlineStr">
        <is>
          <t xml:space="preserve"> </t>
        </is>
      </c>
    </row>
    <row r="10">
      <c r="A10" s="4" t="inlineStr">
        <is>
          <t>Stock-based compensation</t>
        </is>
      </c>
      <c r="B10" s="6" t="n">
        <v>1851391</v>
      </c>
      <c r="C10" s="6" t="n">
        <v>2286388</v>
      </c>
    </row>
    <row r="11">
      <c r="A11" s="4" t="inlineStr">
        <is>
          <t>Shares issued upon vesting of stock awards</t>
        </is>
      </c>
      <c r="B11" s="4" t="inlineStr">
        <is>
          <t xml:space="preserve"> </t>
        </is>
      </c>
      <c r="C11" s="6" t="n">
        <v>5350</v>
      </c>
    </row>
    <row r="12">
      <c r="A12" s="4" t="inlineStr">
        <is>
          <t>Change in deferred income tax asset</t>
        </is>
      </c>
      <c r="B12" s="6" t="n">
        <v>-26499</v>
      </c>
      <c r="C12" s="6" t="n">
        <v>-1819324</v>
      </c>
    </row>
    <row r="13">
      <c r="A13" s="4" t="inlineStr">
        <is>
          <t>Impairment of in-process research and development</t>
        </is>
      </c>
      <c r="B13" s="6" t="n">
        <v>2370257</v>
      </c>
      <c r="C13" s="4" t="inlineStr">
        <is>
          <t xml:space="preserve"> </t>
        </is>
      </c>
    </row>
    <row r="14">
      <c r="A14" s="4" t="inlineStr">
        <is>
          <t>Amortization of deferred finance charges and debt discount associated with note payable</t>
        </is>
      </c>
      <c r="B14" s="6" t="n">
        <v>447483</v>
      </c>
      <c r="C14" s="6" t="n">
        <v>386640</v>
      </c>
    </row>
    <row r="15">
      <c r="A15" s="3" t="inlineStr">
        <is>
          <t>Net changes in:</t>
        </is>
      </c>
    </row>
    <row r="16">
      <c r="A16" s="4" t="inlineStr">
        <is>
          <t>Accrued interest receivable on investment securities</t>
        </is>
      </c>
      <c r="B16" s="6" t="n">
        <v>21369</v>
      </c>
      <c r="C16" s="6" t="n">
        <v>46940</v>
      </c>
    </row>
    <row r="17">
      <c r="A17" s="4" t="inlineStr">
        <is>
          <t>Advances and deposits on clinical programs and other current assets</t>
        </is>
      </c>
      <c r="B17" s="6" t="n">
        <v>-308025</v>
      </c>
      <c r="C17" s="6" t="n">
        <v>-901377</v>
      </c>
    </row>
    <row r="18">
      <c r="A18" s="4" t="inlineStr">
        <is>
          <t>Other assets</t>
        </is>
      </c>
      <c r="B18" s="6" t="n">
        <v>274513</v>
      </c>
      <c r="C18" s="6" t="n">
        <v>-74341</v>
      </c>
    </row>
    <row r="19">
      <c r="A19" s="4" t="inlineStr">
        <is>
          <t>Accounts payable - trade</t>
        </is>
      </c>
      <c r="B19" s="6" t="n">
        <v>-618102</v>
      </c>
      <c r="C19" s="6" t="n">
        <v>-157689</v>
      </c>
    </row>
    <row r="20">
      <c r="A20" s="4" t="inlineStr">
        <is>
          <t>Deferred revenue</t>
        </is>
      </c>
      <c r="B20" s="6" t="n">
        <v>-500000</v>
      </c>
      <c r="C20" s="6" t="n">
        <v>-500000</v>
      </c>
    </row>
    <row r="21">
      <c r="A21" s="4" t="inlineStr">
        <is>
          <t>Other accrued liabilities</t>
        </is>
      </c>
      <c r="B21" s="6" t="n">
        <v>265885</v>
      </c>
      <c r="C21" s="6" t="n">
        <v>-611746</v>
      </c>
    </row>
    <row r="22">
      <c r="A22" s="4" t="inlineStr">
        <is>
          <t>Net cash used in operating activities</t>
        </is>
      </c>
      <c r="B22" s="6" t="n">
        <v>-15618676</v>
      </c>
      <c r="C22" s="6" t="n">
        <v>-20258982</v>
      </c>
    </row>
    <row r="23">
      <c r="A23" s="3" t="inlineStr">
        <is>
          <t>Cash flows from investing activities:</t>
        </is>
      </c>
    </row>
    <row r="24">
      <c r="A24" s="4" t="inlineStr">
        <is>
          <t>Purchases of investment in debt securities</t>
        </is>
      </c>
      <c r="B24" s="6" t="n">
        <v>-9956892</v>
      </c>
      <c r="C24" s="6" t="n">
        <v>-23829982</v>
      </c>
    </row>
    <row r="25">
      <c r="A25" s="4" t="inlineStr">
        <is>
          <t>Proceeds from sale and maturity of investment in debt securities</t>
        </is>
      </c>
      <c r="B25" s="6" t="n">
        <v>17900000</v>
      </c>
      <c r="C25" s="6" t="n">
        <v>30115000</v>
      </c>
    </row>
    <row r="26">
      <c r="A26" s="4" t="inlineStr">
        <is>
          <t>Purchases of property and equipment</t>
        </is>
      </c>
      <c r="B26" s="6" t="n">
        <v>-19092</v>
      </c>
      <c r="C26" s="6" t="n">
        <v>-349158</v>
      </c>
    </row>
    <row r="27">
      <c r="A27" s="4" t="inlineStr">
        <is>
          <t>Net cash provided by investing activities</t>
        </is>
      </c>
      <c r="B27" s="6" t="n">
        <v>7924016</v>
      </c>
      <c r="C27" s="6" t="n">
        <v>5935860</v>
      </c>
    </row>
    <row r="28">
      <c r="A28" s="3" t="inlineStr">
        <is>
          <t>Cash flows from financing activities:</t>
        </is>
      </c>
    </row>
    <row r="29">
      <c r="A29" s="4" t="inlineStr">
        <is>
          <t>Proceeds from issuance of common stock equity, net of issuance costs</t>
        </is>
      </c>
      <c r="B29" s="6" t="n">
        <v>22811669</v>
      </c>
      <c r="C29" s="6" t="n">
        <v>7844852</v>
      </c>
    </row>
    <row r="30">
      <c r="A30" s="4" t="inlineStr">
        <is>
          <t>Proceeds from issuance of common stock upon exercise of stock options</t>
        </is>
      </c>
      <c r="B30" s="6" t="n">
        <v>371895</v>
      </c>
      <c r="C30" s="4" t="inlineStr">
        <is>
          <t xml:space="preserve"> </t>
        </is>
      </c>
    </row>
    <row r="31">
      <c r="A31" s="4" t="inlineStr">
        <is>
          <t>Payments on notes payable including end-of-term fees</t>
        </is>
      </c>
      <c r="B31" s="6" t="n">
        <v>-5200000</v>
      </c>
      <c r="C31" s="4" t="inlineStr">
        <is>
          <t xml:space="preserve"> </t>
        </is>
      </c>
    </row>
    <row r="32">
      <c r="A32" s="4" t="inlineStr">
        <is>
          <t>Proceeds from Paycheck Protection Program ("PPP") loans</t>
        </is>
      </c>
      <c r="B32" s="6" t="n">
        <v>1324750</v>
      </c>
      <c r="C32" s="4" t="inlineStr">
        <is>
          <t xml:space="preserve"> </t>
        </is>
      </c>
    </row>
    <row r="33">
      <c r="A33" s="4" t="inlineStr">
        <is>
          <t>Repayments on PPP loans</t>
        </is>
      </c>
      <c r="B33" s="6" t="n">
        <v>-1324750</v>
      </c>
      <c r="C33" s="4" t="inlineStr">
        <is>
          <t xml:space="preserve"> </t>
        </is>
      </c>
    </row>
    <row r="34">
      <c r="A34" s="4" t="inlineStr">
        <is>
          <t>Net cash provided by financing activities</t>
        </is>
      </c>
      <c r="B34" s="6" t="n">
        <v>17983564</v>
      </c>
      <c r="C34" s="6" t="n">
        <v>7844852</v>
      </c>
    </row>
    <row r="35">
      <c r="A35" s="4" t="inlineStr">
        <is>
          <t>Increase (decrease) in cash and cash equivalents</t>
        </is>
      </c>
      <c r="B35" s="6" t="n">
        <v>10288904</v>
      </c>
      <c r="C35" s="6" t="n">
        <v>-6478270</v>
      </c>
    </row>
    <row r="36">
      <c r="A36" s="4" t="inlineStr">
        <is>
          <t>Cash and cash equivalents at beginning of year</t>
        </is>
      </c>
      <c r="B36" s="6" t="n">
        <v>6875273</v>
      </c>
      <c r="C36" s="6" t="n">
        <v>13353543</v>
      </c>
    </row>
    <row r="37">
      <c r="A37" s="4" t="inlineStr">
        <is>
          <t>Cash and cash equivalents at end of year</t>
        </is>
      </c>
      <c r="B37" s="6" t="n">
        <v>17164177</v>
      </c>
      <c r="C37" s="6" t="n">
        <v>6875273</v>
      </c>
    </row>
    <row r="38">
      <c r="A38" s="3" t="inlineStr">
        <is>
          <t>Cash (paid for) received from:</t>
        </is>
      </c>
    </row>
    <row r="39">
      <c r="A39" s="4" t="inlineStr">
        <is>
          <t>Interest</t>
        </is>
      </c>
      <c r="B39" s="6" t="n">
        <v>-844278</v>
      </c>
      <c r="C39" s="6" t="n">
        <v>-1006760</v>
      </c>
    </row>
    <row r="40">
      <c r="A40" s="3" t="inlineStr">
        <is>
          <t>Cash paid for amounts included in measurement of lease liabilities:</t>
        </is>
      </c>
    </row>
    <row r="41">
      <c r="A41" s="4" t="inlineStr">
        <is>
          <t>Operating cash flows from lease payments</t>
        </is>
      </c>
      <c r="B41" s="6" t="n">
        <v>525809</v>
      </c>
      <c r="C41" s="6" t="n">
        <v>485848</v>
      </c>
    </row>
    <row r="42">
      <c r="A42" s="3" t="inlineStr">
        <is>
          <t>Non-cash financing and investing activities</t>
        </is>
      </c>
    </row>
    <row r="43">
      <c r="A43" s="4" t="inlineStr">
        <is>
          <t>Common stock issued to settle accrued bonuses</t>
        </is>
      </c>
      <c r="B43" s="6" t="n">
        <v>498632</v>
      </c>
      <c r="C43" s="4" t="inlineStr">
        <is>
          <t xml:space="preserve"> </t>
        </is>
      </c>
    </row>
    <row r="44">
      <c r="A44" s="4" t="inlineStr">
        <is>
          <t>Fair value of warrants issued in connection with the debt facility, net of cancelled warrants</t>
        </is>
      </c>
      <c r="B44" s="6" t="n">
        <v>81102</v>
      </c>
      <c r="C44" s="4" t="inlineStr">
        <is>
          <t xml:space="preserve"> </t>
        </is>
      </c>
    </row>
    <row r="45">
      <c r="A45" s="4" t="inlineStr">
        <is>
          <t>Realized and unrealized (gains) and losses, net, on investment in debt securities</t>
        </is>
      </c>
      <c r="B45" s="5" t="n">
        <v>-42778</v>
      </c>
      <c r="C45" s="5" t="n">
        <v>129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Award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utstanding, Non-vested stock awards, Outstanding, Beginning balance</t>
        </is>
      </c>
      <c r="B4" s="6" t="n">
        <v>8750</v>
      </c>
      <c r="C4" s="6" t="n">
        <v>22500</v>
      </c>
    </row>
    <row r="5">
      <c r="A5" s="4" t="inlineStr">
        <is>
          <t>Number Outstanding, Non-vested stock awards, Granted</t>
        </is>
      </c>
      <c r="B5" s="6" t="n">
        <v>431605</v>
      </c>
      <c r="C5" s="6" t="n">
        <v>29250</v>
      </c>
    </row>
    <row r="6">
      <c r="A6" s="4" t="inlineStr">
        <is>
          <t>Number Outstanding, Non-vested stock awards, Vested and issued</t>
        </is>
      </c>
      <c r="B6" s="6" t="n">
        <v>-434105</v>
      </c>
      <c r="C6" s="6" t="n">
        <v>-5000</v>
      </c>
    </row>
    <row r="7">
      <c r="A7" s="4" t="inlineStr">
        <is>
          <t>Number Outstanding, Non-vested stock awards, Forfeited</t>
        </is>
      </c>
      <c r="B7" s="6" t="n">
        <v>-3500</v>
      </c>
      <c r="C7" s="6" t="n">
        <v>-38000</v>
      </c>
    </row>
    <row r="8">
      <c r="A8" s="4" t="inlineStr">
        <is>
          <t>Number Outstanding, Non-vested stock awards, Outstanding, Ending balance</t>
        </is>
      </c>
      <c r="B8" s="6" t="n">
        <v>2750</v>
      </c>
      <c r="C8" s="6" t="n">
        <v>8750</v>
      </c>
    </row>
    <row r="9">
      <c r="A9" s="4" t="inlineStr">
        <is>
          <t>Weighted Average Grant Date Fair Value, Non-vested stock awards, Outstanding, Beginning balance</t>
        </is>
      </c>
      <c r="B9" s="7" t="n">
        <v>1.59</v>
      </c>
      <c r="C9" s="7" t="n">
        <v>2.72</v>
      </c>
    </row>
    <row r="10">
      <c r="A10" s="4" t="inlineStr">
        <is>
          <t>Weighted Average Grant Date Fair Value, Non-vested stock awards, Granted</t>
        </is>
      </c>
      <c r="B10" s="10" t="n">
        <v>1.16</v>
      </c>
      <c r="C10" s="10" t="n">
        <v>1.99</v>
      </c>
    </row>
    <row r="11">
      <c r="A11" s="4" t="inlineStr">
        <is>
          <t>Weighted Average Grant Date Fair Value, Non-vested stock awards, Vested and issued</t>
        </is>
      </c>
      <c r="B11" s="10" t="n">
        <v>1.16</v>
      </c>
      <c r="C11" s="10" t="n">
        <v>2.14</v>
      </c>
    </row>
    <row r="12">
      <c r="A12" s="4" t="inlineStr">
        <is>
          <t>Weighted Average Grant Date Fair Value, Non-vested stock awards, Forfeited</t>
        </is>
      </c>
      <c r="B12" s="10" t="n">
        <v>1.59</v>
      </c>
      <c r="C12" s="10" t="n">
        <v>2.48</v>
      </c>
    </row>
    <row r="13">
      <c r="A13" s="4" t="inlineStr">
        <is>
          <t>Weighted Average Grant Date Fair Value, Non-vested stock awards, Outstanding, Ending balance</t>
        </is>
      </c>
      <c r="B13" s="7" t="n">
        <v>0.98</v>
      </c>
      <c r="C13" s="7" t="n">
        <v>1.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Summary of Stock Options Outstanding (Details)</t>
        </is>
      </c>
      <c r="B1" s="2" t="inlineStr">
        <is>
          <t>12 Months Ended</t>
        </is>
      </c>
    </row>
    <row r="2">
      <c r="B2" s="2" t="inlineStr">
        <is>
          <t>Dec. 31, 2020$ / sharesshares</t>
        </is>
      </c>
    </row>
    <row r="3">
      <c r="A3" s="4" t="inlineStr">
        <is>
          <t>Options Outstanding, Number | shares</t>
        </is>
      </c>
      <c r="B3" s="6" t="n">
        <v>4624725</v>
      </c>
    </row>
    <row r="4">
      <c r="A4" s="4" t="inlineStr">
        <is>
          <t>Options Exercisable, Number | shares</t>
        </is>
      </c>
      <c r="B4" s="6" t="n">
        <v>3351086</v>
      </c>
    </row>
    <row r="5">
      <c r="A5" s="4" t="inlineStr">
        <is>
          <t>Exercise Price One [Member]</t>
        </is>
      </c>
    </row>
    <row r="6">
      <c r="A6" s="4" t="inlineStr">
        <is>
          <t>Range of Exercise Prices, Upper</t>
        </is>
      </c>
      <c r="B6" s="5" t="n">
        <v>2</v>
      </c>
    </row>
    <row r="7">
      <c r="A7" s="4" t="inlineStr">
        <is>
          <t>Options Outstanding, Number | shares</t>
        </is>
      </c>
      <c r="B7" s="6" t="n">
        <v>429667</v>
      </c>
    </row>
    <row r="8">
      <c r="A8" s="4" t="inlineStr">
        <is>
          <t>Options Outstanding, Weighted Average Remaining Contractual Term (in years)</t>
        </is>
      </c>
      <c r="B8" s="4" t="inlineStr">
        <is>
          <t>8 years 9 months 18 days</t>
        </is>
      </c>
    </row>
    <row r="9">
      <c r="A9" s="4" t="inlineStr">
        <is>
          <t>Options Outstanding, Weighted Average Exercise Price</t>
        </is>
      </c>
      <c r="B9" s="7" t="n">
        <v>1.64</v>
      </c>
    </row>
    <row r="10">
      <c r="A10" s="4" t="inlineStr">
        <is>
          <t>Options Exercisable, Number | shares</t>
        </is>
      </c>
      <c r="B10" s="6" t="n">
        <v>147276</v>
      </c>
    </row>
    <row r="11">
      <c r="A11" s="4" t="inlineStr">
        <is>
          <t>Options Exercisable, Weighted Average Remaining Contractual Term (in years)</t>
        </is>
      </c>
      <c r="B11" s="4" t="inlineStr">
        <is>
          <t>8 years 9 months 18 days</t>
        </is>
      </c>
    </row>
    <row r="12">
      <c r="A12" s="4" t="inlineStr">
        <is>
          <t>Options Exercisable, Weighted Average Exercise Price</t>
        </is>
      </c>
      <c r="B12" s="7" t="n">
        <v>1.66</v>
      </c>
    </row>
    <row r="13">
      <c r="A13" s="4" t="inlineStr">
        <is>
          <t>Exercise Price Two [Member]</t>
        </is>
      </c>
    </row>
    <row r="14">
      <c r="A14" s="4" t="inlineStr">
        <is>
          <t>Range of Exercise Prices, Upper</t>
        </is>
      </c>
      <c r="B14" s="6" t="n">
        <v>2</v>
      </c>
    </row>
    <row r="15">
      <c r="A15" s="4" t="inlineStr">
        <is>
          <t>Range of Exercise Prices, Lower</t>
        </is>
      </c>
      <c r="B15" s="5" t="n">
        <v>5</v>
      </c>
    </row>
    <row r="16">
      <c r="A16" s="4" t="inlineStr">
        <is>
          <t>Options Outstanding, Number | shares</t>
        </is>
      </c>
      <c r="B16" s="6" t="n">
        <v>4130723</v>
      </c>
    </row>
    <row r="17">
      <c r="A17" s="4" t="inlineStr">
        <is>
          <t>Options Outstanding, Weighted Average Remaining Contractual Term (in years)</t>
        </is>
      </c>
      <c r="B17" s="4" t="inlineStr">
        <is>
          <t>7 years 8 months 12 days</t>
        </is>
      </c>
    </row>
    <row r="18">
      <c r="A18" s="4" t="inlineStr">
        <is>
          <t>Options Outstanding, Weighted Average Exercise Price</t>
        </is>
      </c>
      <c r="B18" s="7" t="n">
        <v>2.64</v>
      </c>
    </row>
    <row r="19">
      <c r="A19" s="4" t="inlineStr">
        <is>
          <t>Options Exercisable, Number | shares</t>
        </is>
      </c>
      <c r="B19" s="6" t="n">
        <v>3139475</v>
      </c>
    </row>
    <row r="20">
      <c r="A20" s="4" t="inlineStr">
        <is>
          <t>Options Exercisable, Weighted Average Remaining Contractual Term (in years)</t>
        </is>
      </c>
      <c r="B20" s="4" t="inlineStr">
        <is>
          <t>7 years 3 months 19 days</t>
        </is>
      </c>
    </row>
    <row r="21">
      <c r="A21" s="4" t="inlineStr">
        <is>
          <t>Options Exercisable, Weighted Average Exercise Price</t>
        </is>
      </c>
      <c r="B21" s="7" t="n">
        <v>2.53</v>
      </c>
    </row>
    <row r="22">
      <c r="A22" s="4" t="inlineStr">
        <is>
          <t>Exercise Price Three [Member]</t>
        </is>
      </c>
    </row>
    <row r="23">
      <c r="A23" s="4" t="inlineStr">
        <is>
          <t>Range of Exercise Prices, Upper</t>
        </is>
      </c>
      <c r="B23" s="10" t="n">
        <v>81.90000000000001</v>
      </c>
    </row>
    <row r="24">
      <c r="A24" s="4" t="inlineStr">
        <is>
          <t>Range of Exercise Prices, Lower</t>
        </is>
      </c>
      <c r="B24" s="5" t="n">
        <v>5</v>
      </c>
    </row>
    <row r="25">
      <c r="A25" s="4" t="inlineStr">
        <is>
          <t>Options Outstanding, Number | shares</t>
        </is>
      </c>
      <c r="B25" s="6" t="n">
        <v>64335</v>
      </c>
    </row>
    <row r="26">
      <c r="A26" s="4" t="inlineStr">
        <is>
          <t>Options Outstanding, Weighted Average Remaining Contractual Term (in years)</t>
        </is>
      </c>
      <c r="B26" s="4" t="inlineStr">
        <is>
          <t>5 years 2 months 12 days</t>
        </is>
      </c>
    </row>
    <row r="27">
      <c r="A27" s="4" t="inlineStr">
        <is>
          <t>Options Outstanding, Weighted Average Exercise Price</t>
        </is>
      </c>
      <c r="B27" s="7" t="n">
        <v>18.81</v>
      </c>
    </row>
    <row r="28">
      <c r="A28" s="4" t="inlineStr">
        <is>
          <t>Options Exercisable, Number | shares</t>
        </is>
      </c>
      <c r="B28" s="6" t="n">
        <v>64335</v>
      </c>
    </row>
    <row r="29">
      <c r="A29" s="4" t="inlineStr">
        <is>
          <t>Options Exercisable, Weighted Average Remaining Contractual Term (in years)</t>
        </is>
      </c>
      <c r="B29" s="4" t="inlineStr">
        <is>
          <t>5 years 2 months 12 days</t>
        </is>
      </c>
    </row>
    <row r="30">
      <c r="A30" s="4" t="inlineStr">
        <is>
          <t>Options Exercisable, Weighted Average Exercise Price</t>
        </is>
      </c>
      <c r="B30" s="7" t="n">
        <v>18.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Assumptions Used to Determine Fair Value of Options Granted (Details)</t>
        </is>
      </c>
      <c r="B1" s="2" t="inlineStr">
        <is>
          <t>12 Months Ended</t>
        </is>
      </c>
    </row>
    <row r="2">
      <c r="B2" s="2" t="inlineStr">
        <is>
          <t>Dec. 31, 2020</t>
        </is>
      </c>
      <c r="C2" s="2" t="inlineStr">
        <is>
          <t>Dec. 31, 2019</t>
        </is>
      </c>
    </row>
    <row r="3">
      <c r="A3" s="4" t="inlineStr">
        <is>
          <t>Risk-free interest rate, minimum</t>
        </is>
      </c>
      <c r="B3" s="4" t="inlineStr">
        <is>
          <t>0.65%</t>
        </is>
      </c>
      <c r="C3" s="4" t="inlineStr">
        <is>
          <t>2.82%</t>
        </is>
      </c>
    </row>
    <row r="4">
      <c r="A4" s="4" t="inlineStr">
        <is>
          <t>Risk-free interest rate, maximum</t>
        </is>
      </c>
      <c r="B4" s="4" t="inlineStr">
        <is>
          <t>1.33%</t>
        </is>
      </c>
      <c r="C4" s="4" t="inlineStr">
        <is>
          <t>3.02%</t>
        </is>
      </c>
    </row>
    <row r="5">
      <c r="A5" s="4" t="inlineStr">
        <is>
          <t>Expected volatility, minimum</t>
        </is>
      </c>
      <c r="B5" s="4" t="inlineStr">
        <is>
          <t>100.40%</t>
        </is>
      </c>
      <c r="C5" s="4" t="inlineStr">
        <is>
          <t>101.30%</t>
        </is>
      </c>
    </row>
    <row r="6">
      <c r="A6" s="4" t="inlineStr">
        <is>
          <t>Expected volatility, maximum</t>
        </is>
      </c>
      <c r="B6" s="4" t="inlineStr">
        <is>
          <t>109.10%</t>
        </is>
      </c>
      <c r="C6" s="4" t="inlineStr">
        <is>
          <t>106.20%</t>
        </is>
      </c>
    </row>
    <row r="7">
      <c r="A7" s="4" t="inlineStr">
        <is>
          <t>Expected dividend yield</t>
        </is>
      </c>
      <c r="B7" s="4" t="inlineStr">
        <is>
          <t>0.00%</t>
        </is>
      </c>
      <c r="C7" s="4" t="inlineStr">
        <is>
          <t>0.00%</t>
        </is>
      </c>
    </row>
    <row r="8">
      <c r="A8" s="4" t="inlineStr">
        <is>
          <t>Minimum [Member]</t>
        </is>
      </c>
    </row>
    <row r="9">
      <c r="A9" s="4" t="inlineStr">
        <is>
          <t>Expected life (in years)</t>
        </is>
      </c>
      <c r="B9" s="4" t="inlineStr">
        <is>
          <t>7 years 6 months</t>
        </is>
      </c>
      <c r="C9" s="4" t="inlineStr">
        <is>
          <t>7 years 6 months</t>
        </is>
      </c>
    </row>
    <row r="10">
      <c r="A10" s="4" t="inlineStr">
        <is>
          <t>Maximum [Member]</t>
        </is>
      </c>
    </row>
    <row r="11">
      <c r="A11" s="4" t="inlineStr">
        <is>
          <t>Expected life (in years)</t>
        </is>
      </c>
      <c r="B11" s="4" t="inlineStr">
        <is>
          <t>10 years</t>
        </is>
      </c>
      <c r="C11" s="4" t="inlineStr">
        <is>
          <t>9 years 3 months 19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out Milestone Liability (Details Narrative) - USD ($)</t>
        </is>
      </c>
      <c r="B1" s="2" t="inlineStr">
        <is>
          <t>Jun. 20, 2014</t>
        </is>
      </c>
      <c r="C1" s="2" t="inlineStr">
        <is>
          <t>Jun. 20, 2014</t>
        </is>
      </c>
      <c r="D1" s="2" t="inlineStr">
        <is>
          <t>Oct. 31, 2020</t>
        </is>
      </c>
      <c r="E1" s="2" t="inlineStr">
        <is>
          <t>Dec. 31, 2020</t>
        </is>
      </c>
      <c r="F1" s="2" t="inlineStr">
        <is>
          <t>Dec. 31, 2019</t>
        </is>
      </c>
      <c r="G1" s="2" t="inlineStr">
        <is>
          <t>Sep. 21, 2020</t>
        </is>
      </c>
      <c r="H1" s="2" t="inlineStr">
        <is>
          <t>Aug. 31, 2020</t>
        </is>
      </c>
      <c r="I1" s="2" t="inlineStr">
        <is>
          <t>Feb. 29, 2020</t>
        </is>
      </c>
      <c r="J1" s="2" t="inlineStr">
        <is>
          <t>Mar. 28, 2019</t>
        </is>
      </c>
      <c r="K1" s="2" t="inlineStr">
        <is>
          <t>Sep. 30, 2018</t>
        </is>
      </c>
    </row>
    <row r="2">
      <c r="A2" s="4" t="inlineStr">
        <is>
          <t>Warrants to purchase common stock</t>
        </is>
      </c>
      <c r="G2" s="6" t="n">
        <v>75000</v>
      </c>
      <c r="H2" s="6" t="n">
        <v>247525</v>
      </c>
      <c r="I2" s="6" t="n">
        <v>3200000</v>
      </c>
    </row>
    <row r="3">
      <c r="A3" s="4" t="inlineStr">
        <is>
          <t>Warrant exercise price</t>
        </is>
      </c>
      <c r="E3" s="7" t="n">
        <v>0.01</v>
      </c>
      <c r="F3" s="7" t="n">
        <v>0.01</v>
      </c>
      <c r="G3" s="7" t="n">
        <v>0.79</v>
      </c>
    </row>
    <row r="4">
      <c r="A4" s="4" t="inlineStr">
        <is>
          <t>Gain (loss) from change in fair value of earn out milestone liability</t>
        </is>
      </c>
      <c r="E4" s="5" t="n">
        <v>1300291</v>
      </c>
      <c r="F4" s="5" t="n">
        <v>-3189955</v>
      </c>
    </row>
    <row r="5">
      <c r="A5" s="4" t="inlineStr">
        <is>
          <t>EGEN Inc [Member]</t>
        </is>
      </c>
    </row>
    <row r="6">
      <c r="A6" s="4" t="inlineStr">
        <is>
          <t>Future earn-out payments</t>
        </is>
      </c>
      <c r="B6" s="5" t="n">
        <v>30400000</v>
      </c>
      <c r="C6" s="5" t="n">
        <v>30400000</v>
      </c>
    </row>
    <row r="7">
      <c r="A7" s="4" t="inlineStr">
        <is>
          <t>Fair value of acquisition consideration</t>
        </is>
      </c>
      <c r="B7" s="5" t="n">
        <v>13900000</v>
      </c>
    </row>
    <row r="8">
      <c r="A8" s="4" t="inlineStr">
        <is>
          <t>Warrants to purchase common stock</t>
        </is>
      </c>
      <c r="K8" s="6" t="n">
        <v>200000</v>
      </c>
    </row>
    <row r="9">
      <c r="A9" s="4" t="inlineStr">
        <is>
          <t>Warrants strike price</t>
        </is>
      </c>
      <c r="K9" s="7" t="n">
        <v>0.01</v>
      </c>
    </row>
    <row r="10">
      <c r="A10" s="4" t="inlineStr">
        <is>
          <t>Warrant exercise price</t>
        </is>
      </c>
      <c r="K10" s="5" t="n">
        <v>2</v>
      </c>
    </row>
    <row r="11">
      <c r="A11" s="4" t="inlineStr">
        <is>
          <t>EGEN Inc [Member] | Amended Asset Purchase Agreement [Member]</t>
        </is>
      </c>
    </row>
    <row r="12">
      <c r="A12" s="4" t="inlineStr">
        <is>
          <t>Earnout milestone liability</t>
        </is>
      </c>
      <c r="J12" s="5" t="n">
        <v>12400000</v>
      </c>
    </row>
    <row r="13">
      <c r="A13" s="4" t="inlineStr">
        <is>
          <t>EGEN Inc [Member] | Fair Value Earnout Milestone Liability [Member]</t>
        </is>
      </c>
    </row>
    <row r="14">
      <c r="A14" s="4" t="inlineStr">
        <is>
          <t>Fair value of acquisition consideration</t>
        </is>
      </c>
      <c r="E14" s="6" t="n">
        <v>7000000</v>
      </c>
      <c r="F14" s="6" t="n">
        <v>5700000</v>
      </c>
    </row>
    <row r="15">
      <c r="A15" s="4" t="inlineStr">
        <is>
          <t>Gain on non-cash benefit</t>
        </is>
      </c>
      <c r="E15" s="6" t="n">
        <v>1300000</v>
      </c>
      <c r="F15" s="6" t="n">
        <v>3200000</v>
      </c>
    </row>
    <row r="16">
      <c r="A16" s="4" t="inlineStr">
        <is>
          <t>Gain (loss) from change in fair value of earn out milestone liability</t>
        </is>
      </c>
      <c r="E16" s="5" t="n">
        <v>5700000</v>
      </c>
      <c r="F16" s="5" t="n">
        <v>8900000</v>
      </c>
    </row>
    <row r="17">
      <c r="A17" s="4" t="inlineStr">
        <is>
          <t>EGEN Inc [Member] | Amended Asset Purchase Agreement Option Payment 1 [Member]</t>
        </is>
      </c>
    </row>
    <row r="18">
      <c r="A18" s="4" t="inlineStr">
        <is>
          <t>Risk adjusted assessment of each milestone</t>
        </is>
      </c>
      <c r="E18" s="4" t="inlineStr">
        <is>
          <t>50.00%</t>
        </is>
      </c>
      <c r="F18" s="4" t="inlineStr">
        <is>
          <t>80.00%</t>
        </is>
      </c>
    </row>
    <row r="19">
      <c r="A19" s="4" t="inlineStr">
        <is>
          <t>Gain (loss) from change in fair value of earn out milestone liability</t>
        </is>
      </c>
      <c r="E19" s="5" t="n">
        <v>7000000</v>
      </c>
      <c r="F19" s="5" t="n">
        <v>7000000</v>
      </c>
    </row>
    <row r="20">
      <c r="A20" s="4" t="inlineStr">
        <is>
          <t>EGEN Inc [Member] | Amended Asset Purchase Agreement Option Payment 2 [Member]</t>
        </is>
      </c>
    </row>
    <row r="21">
      <c r="A21" s="4" t="inlineStr">
        <is>
          <t>Risk adjusted assessment of each milestone</t>
        </is>
      </c>
      <c r="E21" s="4" t="inlineStr">
        <is>
          <t>50.00%</t>
        </is>
      </c>
      <c r="F21" s="4" t="inlineStr">
        <is>
          <t>20.00%</t>
        </is>
      </c>
    </row>
    <row r="22">
      <c r="A22" s="4" t="inlineStr">
        <is>
          <t>Gain (loss) from change in fair value of earn out milestone liability</t>
        </is>
      </c>
      <c r="E22" s="5" t="n">
        <v>12400000</v>
      </c>
      <c r="F22" s="5" t="n">
        <v>12400000</v>
      </c>
    </row>
    <row r="23">
      <c r="A23" s="4" t="inlineStr">
        <is>
          <t>EGEN Inc [Member] | Within One Year of Achieving Milestone [Member] | Amended Asset Purchase Agreement [Member]</t>
        </is>
      </c>
    </row>
    <row r="24">
      <c r="A24" s="4" t="inlineStr">
        <is>
          <t>Earnout milestone liability</t>
        </is>
      </c>
      <c r="J24" s="6" t="n">
        <v>12400000</v>
      </c>
    </row>
    <row r="25">
      <c r="A25" s="4" t="inlineStr">
        <is>
          <t>EGEN Inc [Member] | 10 Business Days of Achieving Milestone [Member] | Amended Asset Purchase Agreement [Member]</t>
        </is>
      </c>
    </row>
    <row r="26">
      <c r="A26" s="4" t="inlineStr">
        <is>
          <t>Earnout milestone liability</t>
        </is>
      </c>
      <c r="J26" s="5" t="n">
        <v>7000000</v>
      </c>
    </row>
    <row r="27">
      <c r="A27" s="4" t="inlineStr">
        <is>
          <t>EGWU, Inc [Member]</t>
        </is>
      </c>
    </row>
    <row r="28">
      <c r="A28" s="4" t="inlineStr">
        <is>
          <t>Warrants to purchase common stock</t>
        </is>
      </c>
      <c r="D28" s="6" t="n">
        <v>200000</v>
      </c>
    </row>
    <row r="29">
      <c r="A29" s="4" t="inlineStr">
        <is>
          <t>Non-cash conversion exercised warrant shares</t>
        </is>
      </c>
      <c r="D29" s="6" t="n">
        <v>197260</v>
      </c>
    </row>
    <row r="30">
      <c r="A30" s="4" t="inlineStr">
        <is>
          <t>Minimum [Member] | EGEN Inc [Member]</t>
        </is>
      </c>
    </row>
    <row r="31">
      <c r="A31" s="4" t="inlineStr">
        <is>
          <t>Risk adjusted assessment of each milestone</t>
        </is>
      </c>
      <c r="B31" s="4" t="inlineStr">
        <is>
          <t>10.00%</t>
        </is>
      </c>
      <c r="C31" s="4" t="inlineStr">
        <is>
          <t>10.00%</t>
        </is>
      </c>
    </row>
    <row r="32">
      <c r="A32" s="4" t="inlineStr">
        <is>
          <t>Estimated time to achieve the milestone</t>
        </is>
      </c>
      <c r="B32" s="4" t="inlineStr">
        <is>
          <t>1 year 6 months</t>
        </is>
      </c>
    </row>
    <row r="33">
      <c r="A33" s="4" t="inlineStr">
        <is>
          <t>Maximum [Member] | EGEN Inc [Member]</t>
        </is>
      </c>
    </row>
    <row r="34">
      <c r="A34" s="4" t="inlineStr">
        <is>
          <t>Risk adjusted assessment of each milestone</t>
        </is>
      </c>
      <c r="B34" s="4" t="inlineStr">
        <is>
          <t>67.00%</t>
        </is>
      </c>
      <c r="C34" s="4" t="inlineStr">
        <is>
          <t>67.00%</t>
        </is>
      </c>
    </row>
    <row r="35">
      <c r="A35" s="4" t="inlineStr">
        <is>
          <t>Estimated time to achieve the milestone</t>
        </is>
      </c>
      <c r="C35" s="4" t="inlineStr">
        <is>
          <t>2 years 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out Milestone Liability - Schedule of Changes in Earn-out Milestone Liability (Details) - USD ($)</t>
        </is>
      </c>
      <c r="B1" s="2" t="inlineStr">
        <is>
          <t>12 Months Ended</t>
        </is>
      </c>
    </row>
    <row r="2">
      <c r="B2" s="2" t="inlineStr">
        <is>
          <t>Dec. 31, 2020</t>
        </is>
      </c>
      <c r="C2" s="2" t="inlineStr">
        <is>
          <t>Dec. 31, 2019</t>
        </is>
      </c>
    </row>
    <row r="3">
      <c r="A3" s="3" t="inlineStr">
        <is>
          <t>Hercules Warrant [Member]</t>
        </is>
      </c>
    </row>
    <row r="4">
      <c r="A4" s="4" t="inlineStr">
        <is>
          <t>Earn-out liabilities, beginning balance</t>
        </is>
      </c>
      <c r="B4" s="5" t="n">
        <v>5717709</v>
      </c>
      <c r="C4" s="5" t="n">
        <v>8907664</v>
      </c>
    </row>
    <row r="5">
      <c r="A5" s="4" t="inlineStr">
        <is>
          <t>Non-cash gain loss from the adjustment for the change in fair value</t>
        </is>
      </c>
      <c r="B5" s="6" t="n">
        <v>1300291</v>
      </c>
      <c r="C5" s="6" t="n">
        <v>-3189955</v>
      </c>
    </row>
    <row r="6">
      <c r="A6" s="4" t="inlineStr">
        <is>
          <t>Earn-out liabilities, ending balance</t>
        </is>
      </c>
      <c r="B6" s="5" t="n">
        <v>7018000</v>
      </c>
      <c r="C6" s="5" t="n">
        <v>57177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s>
  <sheetData>
    <row r="1">
      <c r="A1" s="1" t="inlineStr">
        <is>
          <t>Warrants (Details Narrative) - USD ($)</t>
        </is>
      </c>
      <c r="B1" s="2" t="inlineStr">
        <is>
          <t>Sep. 21, 2020</t>
        </is>
      </c>
      <c r="C1" s="2" t="inlineStr">
        <is>
          <t>Dec. 31, 2020</t>
        </is>
      </c>
      <c r="D1" s="2" t="inlineStr">
        <is>
          <t>Aug. 31, 2020</t>
        </is>
      </c>
      <c r="E1" s="2" t="inlineStr">
        <is>
          <t>Feb. 29, 2020</t>
        </is>
      </c>
      <c r="F1" s="2" t="inlineStr">
        <is>
          <t>Dec. 31, 2019</t>
        </is>
      </c>
    </row>
    <row r="2">
      <c r="A2" s="3" t="inlineStr">
        <is>
          <t>Warrant Abstract</t>
        </is>
      </c>
    </row>
    <row r="3">
      <c r="A3" s="4" t="inlineStr">
        <is>
          <t>Number of shares, warrant rights</t>
        </is>
      </c>
      <c r="B3" s="6" t="n">
        <v>75000</v>
      </c>
      <c r="D3" s="6" t="n">
        <v>247525</v>
      </c>
      <c r="E3" s="6" t="n">
        <v>3200000</v>
      </c>
    </row>
    <row r="4">
      <c r="A4" s="4" t="inlineStr">
        <is>
          <t>Number of shares, warrant rights cancel</t>
        </is>
      </c>
      <c r="D4" s="6" t="n">
        <v>95057</v>
      </c>
    </row>
    <row r="5">
      <c r="A5" s="4" t="inlineStr">
        <is>
          <t>Class of warrant or right, year</t>
        </is>
      </c>
      <c r="B5" s="4" t="inlineStr">
        <is>
          <t>4 years</t>
        </is>
      </c>
    </row>
    <row r="6">
      <c r="A6" s="4" t="inlineStr">
        <is>
          <t>Warrants exercise price</t>
        </is>
      </c>
      <c r="B6" s="7" t="n">
        <v>0.79</v>
      </c>
      <c r="C6" s="7" t="n">
        <v>0.01</v>
      </c>
      <c r="F6" s="7" t="n">
        <v>0.01</v>
      </c>
    </row>
    <row r="7">
      <c r="A7" s="4" t="inlineStr">
        <is>
          <t>Fair value warrant</t>
        </is>
      </c>
      <c r="B7" s="7" t="n">
        <v>0.6</v>
      </c>
    </row>
    <row r="8">
      <c r="A8" s="4" t="inlineStr">
        <is>
          <t>Professional fee expense</t>
        </is>
      </c>
      <c r="B8" s="5" t="n">
        <v>45000</v>
      </c>
    </row>
    <row r="9">
      <c r="A9" s="4" t="inlineStr">
        <is>
          <t>Number of shares, warrant rights expired</t>
        </is>
      </c>
      <c r="F9" s="6" t="n">
        <v>11670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Warrants - Summary of Warrant Activity (Details) - USD ($)</t>
        </is>
      </c>
      <c r="B1" s="2" t="inlineStr">
        <is>
          <t>12 Months Ended</t>
        </is>
      </c>
    </row>
    <row r="2">
      <c r="B2" s="2" t="inlineStr">
        <is>
          <t>Dec. 31, 2020</t>
        </is>
      </c>
      <c r="C2" s="2" t="inlineStr">
        <is>
          <t>Dec. 31, 2019</t>
        </is>
      </c>
    </row>
    <row r="3">
      <c r="A3" s="3" t="inlineStr">
        <is>
          <t>Warrants and Rights Note Disclosure [Abstract]</t>
        </is>
      </c>
    </row>
    <row r="4">
      <c r="A4" s="4" t="inlineStr">
        <is>
          <t>Number of Warrants Issued, Warrants outstanding, Beginning balance</t>
        </is>
      </c>
      <c r="B4" s="6" t="n">
        <v>626098</v>
      </c>
      <c r="C4" s="6" t="n">
        <v>1593162</v>
      </c>
    </row>
    <row r="5">
      <c r="A5" s="4" t="inlineStr">
        <is>
          <t>Number of Warrants Issued, Warrants issued</t>
        </is>
      </c>
      <c r="B5" s="6" t="n">
        <v>3522525</v>
      </c>
      <c r="C5" s="6" t="n">
        <v>200000</v>
      </c>
    </row>
    <row r="6">
      <c r="A6" s="4" t="inlineStr">
        <is>
          <t>Number of Warrants Issued, Warrants expired</t>
        </is>
      </c>
      <c r="C6" s="6" t="n">
        <v>-1167064</v>
      </c>
    </row>
    <row r="7">
      <c r="A7" s="4" t="inlineStr">
        <is>
          <t>Number of Warrants Issued, Warrants exercised</t>
        </is>
      </c>
      <c r="B7" s="6" t="n">
        <v>-200000</v>
      </c>
    </row>
    <row r="8">
      <c r="A8" s="4" t="inlineStr">
        <is>
          <t>Number of Warrants Issued, Warrants cancelled</t>
        </is>
      </c>
      <c r="B8" s="6" t="n">
        <v>-95057</v>
      </c>
    </row>
    <row r="9">
      <c r="A9" s="4" t="inlineStr">
        <is>
          <t>Number of Warrants Issued, Warrants outstanding, Ending balance</t>
        </is>
      </c>
      <c r="B9" s="6" t="n">
        <v>3853566</v>
      </c>
      <c r="C9" s="6" t="n">
        <v>626098</v>
      </c>
    </row>
    <row r="10">
      <c r="A10" s="4" t="inlineStr">
        <is>
          <t>Weighted Average Exercise Price, Warrants outstanding, Beginning balance</t>
        </is>
      </c>
      <c r="B10" s="7" t="n">
        <v>1.87</v>
      </c>
      <c r="C10" s="7" t="n">
        <v>5.36</v>
      </c>
    </row>
    <row r="11">
      <c r="A11" s="4" t="inlineStr">
        <is>
          <t>Weighted Average Exercise Price, Warrants issued</t>
        </is>
      </c>
      <c r="B11" s="10" t="n">
        <v>1.21</v>
      </c>
      <c r="C11" s="10" t="n">
        <v>0.01</v>
      </c>
    </row>
    <row r="12">
      <c r="A12" s="4" t="inlineStr">
        <is>
          <t>Weighted Average Exercise Price, Warrants expired</t>
        </is>
      </c>
      <c r="C12" s="10" t="n">
        <v>6.32</v>
      </c>
    </row>
    <row r="13">
      <c r="A13" s="4" t="inlineStr">
        <is>
          <t>Weighted Average Exercise Price, Warrants exercised</t>
        </is>
      </c>
      <c r="B13" s="10" t="n">
        <v>0.01</v>
      </c>
    </row>
    <row r="14">
      <c r="A14" s="4" t="inlineStr">
        <is>
          <t>Weighted Average Exercise Price, Warrants cancelled</t>
        </is>
      </c>
      <c r="B14" s="10" t="n">
        <v>2.63</v>
      </c>
    </row>
    <row r="15">
      <c r="A15" s="4" t="inlineStr">
        <is>
          <t>Weighted Average Exercise Price, Warrants outstanding, Ending balance</t>
        </is>
      </c>
      <c r="B15" s="7" t="n">
        <v>1.35</v>
      </c>
      <c r="C15" s="7" t="n">
        <v>1.87</v>
      </c>
    </row>
    <row r="16">
      <c r="A16" s="4" t="inlineStr">
        <is>
          <t>Aggregate intrinsic value of outstanding warrants</t>
        </is>
      </c>
      <c r="B16" s="5" t="n">
        <v>0</v>
      </c>
    </row>
    <row r="17">
      <c r="A17" s="4" t="inlineStr">
        <is>
          <t>Weighted average remaining contractual terms (years)</t>
        </is>
      </c>
      <c r="B17" s="4" t="inlineStr">
        <is>
          <t>4 years 9 months 18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elsion Employee Benefit Plans (Details Narrative) - USD ($)</t>
        </is>
      </c>
      <c r="B1" s="2" t="inlineStr">
        <is>
          <t>12 Months Ended</t>
        </is>
      </c>
    </row>
    <row r="2">
      <c r="B2" s="2" t="inlineStr">
        <is>
          <t>Dec. 31, 2020</t>
        </is>
      </c>
      <c r="C2" s="2" t="inlineStr">
        <is>
          <t>Dec. 31, 2019</t>
        </is>
      </c>
    </row>
    <row r="3">
      <c r="A3" s="3" t="inlineStr">
        <is>
          <t>Postemployment Benefits [Abstract]</t>
        </is>
      </c>
    </row>
    <row r="4">
      <c r="A4" s="4" t="inlineStr">
        <is>
          <t>Maximum annual contributions per employee, percent</t>
        </is>
      </c>
      <c r="B4" s="4" t="inlineStr">
        <is>
          <t>3.00%</t>
        </is>
      </c>
    </row>
    <row r="5">
      <c r="A5" s="4" t="inlineStr">
        <is>
          <t>Matching contributions of employee</t>
        </is>
      </c>
      <c r="B5" s="5" t="n">
        <v>111000</v>
      </c>
      <c r="C5" s="5" t="n">
        <v>106000</v>
      </c>
    </row>
    <row r="6">
      <c r="A6" s="4" t="inlineStr">
        <is>
          <t>Discretionary contribution</t>
        </is>
      </c>
      <c r="B6" s="5" t="n">
        <v>178000</v>
      </c>
    </row>
    <row r="7">
      <c r="A7" s="4" t="inlineStr">
        <is>
          <t>Discretionary contribution, rate</t>
        </is>
      </c>
      <c r="B7" s="4" t="inlineStr">
        <is>
          <t>6.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1" customWidth="1" min="1" max="1"/>
    <col width="21" customWidth="1" min="2" max="2"/>
    <col width="80" customWidth="1" min="3" max="3"/>
    <col width="80" customWidth="1" min="4" max="4"/>
    <col width="24" customWidth="1" min="5" max="5"/>
    <col width="80" customWidth="1" min="6" max="6"/>
  </cols>
  <sheetData>
    <row r="1">
      <c r="A1" s="1" t="inlineStr">
        <is>
          <t>Leases (Details Narrative)</t>
        </is>
      </c>
      <c r="B1" s="2" t="inlineStr">
        <is>
          <t>Jan. 02, 2019USD ($)</t>
        </is>
      </c>
      <c r="C1" s="2" t="inlineStr">
        <is>
          <t>Jan. 31, 2018USD ($)</t>
        </is>
      </c>
      <c r="D1" s="2" t="inlineStr">
        <is>
          <t>Jul. 31, 2011ft²</t>
        </is>
      </c>
      <c r="E1" s="2" t="inlineStr">
        <is>
          <t>Dec. 31, 2020USD ($)ft²</t>
        </is>
      </c>
      <c r="F1" s="2" t="inlineStr">
        <is>
          <t>Dec. 31, 2019USD ($)</t>
        </is>
      </c>
    </row>
    <row r="2">
      <c r="A2" s="4" t="inlineStr">
        <is>
          <t>Area of land | ft²</t>
        </is>
      </c>
      <c r="D2" s="6" t="n">
        <v>10870</v>
      </c>
    </row>
    <row r="3">
      <c r="A3" s="4" t="inlineStr">
        <is>
          <t>Lease expiration date</t>
        </is>
      </c>
      <c r="D3" s="4" t="inlineStr">
        <is>
          <t>Apr. 30,
		2017</t>
        </is>
      </c>
    </row>
    <row r="4">
      <c r="A4" s="4" t="inlineStr">
        <is>
          <t>Lease, term of contract</t>
        </is>
      </c>
      <c r="D4" s="4" t="inlineStr">
        <is>
          <t>66 months</t>
        </is>
      </c>
    </row>
    <row r="5">
      <c r="A5" s="4" t="inlineStr">
        <is>
          <t>Lease, renewal term</t>
        </is>
      </c>
      <c r="D5" s="4" t="inlineStr">
        <is>
          <t>64 months</t>
        </is>
      </c>
    </row>
    <row r="6">
      <c r="A6" s="4" t="inlineStr">
        <is>
          <t>Lease, option to extend</t>
        </is>
      </c>
      <c r="F6" s="4" t="inlineStr">
        <is>
          <t>The 1st Lease Amendment extended the term of the agreement for an additional 64 months, reduced the premises to 7,565 square feet, reduced the monthly rent and provided four months free rent. The monthly rent ranged from approximately $18,900 in the first year to approximately $20,500 in the final year of the 1st Lease Amendment. The Company also had a one-time option to cancel the lease as of the 40th month after the commencement date of the 1st Lease Amendment and must provide the landlord notice by the 28th month of the lease. Effective January 9, 2019, the Company amended the current terms of the 1st Lease Amendment to increase the size of the premises by 2,285 square feet to 9,850 square feet and also extended the lease term by one year to September 1, 2023. In conjunction with this 2nd Lease Amendment, we agreed to modify our one-time option to cancel the lease as of the end of August 2021 and we must provide notice to the landlord by the end of August 2020. The monthly rent will range from approximately $25,035 in the first year to approximately $27,088 in the final year of the 2nd Lease Amendment.</t>
        </is>
      </c>
    </row>
    <row r="7">
      <c r="A7" s="4" t="inlineStr">
        <is>
          <t>Lease description</t>
        </is>
      </c>
      <c r="D7" s="4" t="inlineStr">
        <is>
          <t>In 2011, the Company executed a lease (the "Lease") with Brandywine Operating Partnership, L.P. (Brandywine), a Delaware limited partnership for a 10,870 square foot premises located in Lawrenceville, New Jersey and relocated its offices to Lawrenceville, New Jersey from Columbia, Maryland.</t>
        </is>
      </c>
    </row>
    <row r="8">
      <c r="A8" s="4" t="inlineStr">
        <is>
          <t>ROU asset</t>
        </is>
      </c>
      <c r="B8" s="5" t="n">
        <v>400000</v>
      </c>
      <c r="E8" s="5" t="n">
        <v>1047336</v>
      </c>
      <c r="F8" s="5" t="n">
        <v>1431640</v>
      </c>
    </row>
    <row r="9">
      <c r="A9" s="4" t="inlineStr">
        <is>
          <t>Operating lease liabilities</t>
        </is>
      </c>
      <c r="B9" s="6" t="n">
        <v>1900000</v>
      </c>
      <c r="E9" s="6" t="n">
        <v>1143718</v>
      </c>
    </row>
    <row r="10">
      <c r="A10" s="4" t="inlineStr">
        <is>
          <t>Increased ROU asset</t>
        </is>
      </c>
      <c r="B10" s="6" t="n">
        <v>1800000</v>
      </c>
    </row>
    <row r="11">
      <c r="A11" s="4" t="inlineStr">
        <is>
          <t>Operating lease costs</t>
        </is>
      </c>
      <c r="E11" s="6" t="n">
        <v>522380</v>
      </c>
      <c r="F11" s="6" t="n">
        <v>522380</v>
      </c>
    </row>
    <row r="12">
      <c r="A12" s="4" t="inlineStr">
        <is>
          <t>Operating lease expense paid</t>
        </is>
      </c>
      <c r="E12" s="6" t="n">
        <v>525809</v>
      </c>
      <c r="F12" s="6" t="n">
        <v>485848</v>
      </c>
    </row>
    <row r="13">
      <c r="A13" s="4" t="inlineStr">
        <is>
          <t>1st Lease Amendment [Member] | First Year [Member]</t>
        </is>
      </c>
    </row>
    <row r="14">
      <c r="A14" s="4" t="inlineStr">
        <is>
          <t>Lease, rent payment</t>
        </is>
      </c>
      <c r="F14" s="6" t="n">
        <v>18900</v>
      </c>
    </row>
    <row r="15">
      <c r="A15" s="4" t="inlineStr">
        <is>
          <t>1st Lease Amendment [Member] | Final Year [Member]</t>
        </is>
      </c>
    </row>
    <row r="16">
      <c r="A16" s="4" t="inlineStr">
        <is>
          <t>Lease, rent payment</t>
        </is>
      </c>
      <c r="F16" s="6" t="n">
        <v>20500</v>
      </c>
    </row>
    <row r="17">
      <c r="A17" s="4" t="inlineStr">
        <is>
          <t>2nd Lease Amendment [Member] | First Year [Member]</t>
        </is>
      </c>
    </row>
    <row r="18">
      <c r="A18" s="4" t="inlineStr">
        <is>
          <t>Lease, rent payment</t>
        </is>
      </c>
      <c r="F18" s="6" t="n">
        <v>25035</v>
      </c>
    </row>
    <row r="19">
      <c r="A19" s="4" t="inlineStr">
        <is>
          <t>2nd Lease Amendment [Member] | Final Year [Member]</t>
        </is>
      </c>
    </row>
    <row r="20">
      <c r="A20" s="4" t="inlineStr">
        <is>
          <t>Lease, rent payment</t>
        </is>
      </c>
      <c r="F20" s="5" t="n">
        <v>27088</v>
      </c>
    </row>
    <row r="21">
      <c r="A21" s="4" t="inlineStr">
        <is>
          <t>EGEN Asset Purchase Agreement [Member]</t>
        </is>
      </c>
    </row>
    <row r="22">
      <c r="A22" s="4" t="inlineStr">
        <is>
          <t>Lease, rent payment</t>
        </is>
      </c>
      <c r="C22" s="5" t="n">
        <v>18100</v>
      </c>
    </row>
    <row r="23">
      <c r="A23" s="4" t="inlineStr">
        <is>
          <t>Lease description</t>
        </is>
      </c>
      <c r="C23" s="4" t="inlineStr">
        <is>
          <t>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t>
        </is>
      </c>
    </row>
    <row r="24">
      <c r="A24" s="4" t="inlineStr">
        <is>
          <t>Accounting Standards Update 2016-02 [Member]</t>
        </is>
      </c>
    </row>
    <row r="25">
      <c r="A25" s="4" t="inlineStr">
        <is>
          <t>ROU asset</t>
        </is>
      </c>
      <c r="B25" s="6" t="n">
        <v>1400000</v>
      </c>
      <c r="E25" s="6" t="n">
        <v>1400000</v>
      </c>
    </row>
    <row r="26">
      <c r="A26" s="4" t="inlineStr">
        <is>
          <t>Operating lease liabilities</t>
        </is>
      </c>
      <c r="B26" s="6" t="n">
        <v>1500000</v>
      </c>
      <c r="E26" s="6" t="n">
        <v>1500000</v>
      </c>
    </row>
    <row r="27">
      <c r="A27" s="4" t="inlineStr">
        <is>
          <t>Other liabilities</t>
        </is>
      </c>
      <c r="B27" s="5" t="n">
        <v>100000</v>
      </c>
      <c r="E27" s="5" t="n">
        <v>100000</v>
      </c>
    </row>
    <row r="28">
      <c r="A28" s="4" t="inlineStr">
        <is>
          <t>Huntsville Alabama [Member]</t>
        </is>
      </c>
    </row>
    <row r="29">
      <c r="A29" s="4" t="inlineStr">
        <is>
          <t>Area of land | ft²</t>
        </is>
      </c>
      <c r="E29" s="6" t="n">
        <v>1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Lease Payments and Maturity of Our Operating Lease Liabilities (Details) - USD ($)</t>
        </is>
      </c>
      <c r="B1" s="2" t="inlineStr">
        <is>
          <t>Dec. 31, 2020</t>
        </is>
      </c>
      <c r="C1" s="2" t="inlineStr">
        <is>
          <t>Jan. 02, 2019</t>
        </is>
      </c>
    </row>
    <row r="2">
      <c r="A2" s="3" t="inlineStr">
        <is>
          <t>Leases [Abstract]</t>
        </is>
      </c>
    </row>
    <row r="3">
      <c r="A3" s="4" t="inlineStr">
        <is>
          <t>2021</t>
        </is>
      </c>
      <c r="B3" s="5" t="n">
        <v>530734</v>
      </c>
    </row>
    <row r="4">
      <c r="A4" s="4" t="inlineStr">
        <is>
          <t>2022</t>
        </is>
      </c>
      <c r="B4" s="6" t="n">
        <v>535579</v>
      </c>
    </row>
    <row r="5">
      <c r="A5" s="4" t="inlineStr">
        <is>
          <t>2023 and thereafter</t>
        </is>
      </c>
      <c r="B5" s="6" t="n">
        <v>233117</v>
      </c>
    </row>
    <row r="6">
      <c r="A6" s="4" t="inlineStr">
        <is>
          <t>Subtotal future lease payments</t>
        </is>
      </c>
      <c r="B6" s="6" t="n">
        <v>1299430</v>
      </c>
    </row>
    <row r="7">
      <c r="A7" s="4" t="inlineStr">
        <is>
          <t>Less imputed interest</t>
        </is>
      </c>
      <c r="B7" s="6" t="n">
        <v>-155712</v>
      </c>
    </row>
    <row r="8">
      <c r="A8" s="4" t="inlineStr">
        <is>
          <t>Total lease liabilities</t>
        </is>
      </c>
      <c r="B8" s="5" t="n">
        <v>1143718</v>
      </c>
      <c r="C8" s="5" t="n">
        <v>1900000</v>
      </c>
    </row>
    <row r="9">
      <c r="A9" s="4" t="inlineStr">
        <is>
          <t>Weighted average remaining life</t>
        </is>
      </c>
      <c r="B9" s="4" t="inlineStr">
        <is>
          <t>2 years 5 months 16 days</t>
        </is>
      </c>
    </row>
    <row r="10">
      <c r="A10" s="4" t="inlineStr">
        <is>
          <t>Weighted average discount rate</t>
        </is>
      </c>
      <c r="B10" s="4" t="inlineStr">
        <is>
          <t>9.9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48" customWidth="1" min="5" max="5"/>
    <col width="29" customWidth="1" min="6" max="6"/>
    <col width="13" customWidth="1" min="7" max="7"/>
  </cols>
  <sheetData>
    <row r="1">
      <c r="A1" s="1" t="inlineStr">
        <is>
          <t>Consolidated Statements of Changes in Stockholders' Equity - USD ($)</t>
        </is>
      </c>
      <c r="B1" s="2" t="inlineStr">
        <is>
          <t>Common Stock Outstanding [Member]</t>
        </is>
      </c>
      <c r="C1" s="2" t="inlineStr">
        <is>
          <t>Additional Paid-In Capital [Member]</t>
        </is>
      </c>
      <c r="D1" s="2" t="inlineStr">
        <is>
          <t>Treasury Stock [Member]</t>
        </is>
      </c>
      <c r="E1" s="2" t="inlineStr">
        <is>
          <t>Accumulated Other Comprehensive Income [Member]</t>
        </is>
      </c>
      <c r="F1" s="2" t="inlineStr">
        <is>
          <t>Accumulated Deficit [Member]</t>
        </is>
      </c>
      <c r="G1" s="2" t="inlineStr">
        <is>
          <t>Total</t>
        </is>
      </c>
    </row>
    <row r="2">
      <c r="A2" s="4" t="inlineStr">
        <is>
          <t>Balance at Dec. 31, 2018</t>
        </is>
      </c>
      <c r="B2" s="5" t="n">
        <v>188322</v>
      </c>
      <c r="C2" s="5" t="n">
        <v>294393313</v>
      </c>
      <c r="D2" s="5" t="n">
        <v>-85188</v>
      </c>
      <c r="E2" s="5" t="n">
        <v>29872</v>
      </c>
      <c r="F2" s="5" t="n">
        <v>-273665247</v>
      </c>
      <c r="G2" s="5" t="n">
        <v>20861072</v>
      </c>
    </row>
    <row r="3">
      <c r="A3" s="4" t="inlineStr">
        <is>
          <t>Balance, shares at Dec. 31, 2018</t>
        </is>
      </c>
      <c r="B3" s="6" t="n">
        <v>18831834</v>
      </c>
      <c r="D3" s="6" t="n">
        <v>334</v>
      </c>
    </row>
    <row r="4">
      <c r="A4" s="4" t="inlineStr">
        <is>
          <t>Net loss</t>
        </is>
      </c>
      <c r="B4" s="4" t="inlineStr">
        <is>
          <t xml:space="preserve"> </t>
        </is>
      </c>
      <c r="C4" s="4" t="inlineStr">
        <is>
          <t xml:space="preserve"> </t>
        </is>
      </c>
      <c r="D4" s="4" t="inlineStr">
        <is>
          <t xml:space="preserve"> </t>
        </is>
      </c>
      <c r="E4" s="4" t="inlineStr">
        <is>
          <t xml:space="preserve"> </t>
        </is>
      </c>
      <c r="F4" s="6" t="n">
        <v>-16851533</v>
      </c>
      <c r="G4" s="6" t="n">
        <v>-16851533</v>
      </c>
    </row>
    <row r="5">
      <c r="A5" s="4" t="inlineStr">
        <is>
          <t>Sale of equity through equity financing facilities</t>
        </is>
      </c>
      <c r="B5" s="5" t="n">
        <v>43860</v>
      </c>
      <c r="C5" s="6" t="n">
        <v>7800992</v>
      </c>
      <c r="D5" s="4" t="inlineStr">
        <is>
          <t xml:space="preserve"> </t>
        </is>
      </c>
      <c r="E5" s="4" t="inlineStr">
        <is>
          <t xml:space="preserve"> </t>
        </is>
      </c>
      <c r="F5" s="4" t="inlineStr">
        <is>
          <t xml:space="preserve"> </t>
        </is>
      </c>
      <c r="G5" s="6" t="n">
        <v>7844852</v>
      </c>
    </row>
    <row r="6">
      <c r="A6" s="4" t="inlineStr">
        <is>
          <t>Sale of equity through equity financing facilities, shares</t>
        </is>
      </c>
      <c r="B6" s="6" t="n">
        <v>4385984</v>
      </c>
      <c r="D6" s="4" t="inlineStr">
        <is>
          <t xml:space="preserve"> </t>
        </is>
      </c>
    </row>
    <row r="7">
      <c r="A7" s="4" t="inlineStr">
        <is>
          <t>Common stock warrants issued in connection with amendment to modify GEN-1 earn-out milestone payments</t>
        </is>
      </c>
      <c r="B7" s="4" t="inlineStr">
        <is>
          <t xml:space="preserve"> </t>
        </is>
      </c>
      <c r="C7" s="6" t="n">
        <v>400000</v>
      </c>
      <c r="D7" s="4" t="inlineStr">
        <is>
          <t xml:space="preserve"> </t>
        </is>
      </c>
      <c r="E7" s="4" t="inlineStr">
        <is>
          <t xml:space="preserve"> </t>
        </is>
      </c>
      <c r="F7" s="4" t="inlineStr">
        <is>
          <t xml:space="preserve"> </t>
        </is>
      </c>
      <c r="G7" s="6" t="n">
        <v>400000</v>
      </c>
    </row>
    <row r="8">
      <c r="A8" s="4" t="inlineStr">
        <is>
          <t>Issuance of restricted stock</t>
        </is>
      </c>
      <c r="B8" s="5" t="n">
        <v>380</v>
      </c>
      <c r="C8" s="6" t="n">
        <v>4970</v>
      </c>
      <c r="D8" s="4" t="inlineStr">
        <is>
          <t xml:space="preserve"> </t>
        </is>
      </c>
      <c r="E8" s="4" t="inlineStr">
        <is>
          <t xml:space="preserve"> </t>
        </is>
      </c>
      <c r="F8" s="4" t="inlineStr">
        <is>
          <t xml:space="preserve"> </t>
        </is>
      </c>
      <c r="G8" s="6" t="n">
        <v>5350</v>
      </c>
    </row>
    <row r="9">
      <c r="A9" s="4" t="inlineStr">
        <is>
          <t>Issuance of restricted stock, shares</t>
        </is>
      </c>
      <c r="B9" s="6" t="n">
        <v>38000</v>
      </c>
      <c r="D9" s="4" t="inlineStr">
        <is>
          <t xml:space="preserve"> </t>
        </is>
      </c>
    </row>
    <row r="10">
      <c r="A10" s="4" t="inlineStr">
        <is>
          <t>Realized and unrealized gains and losses, net, on investment securities</t>
        </is>
      </c>
      <c r="B10" s="4" t="inlineStr">
        <is>
          <t xml:space="preserve"> </t>
        </is>
      </c>
      <c r="C10" s="4" t="inlineStr">
        <is>
          <t xml:space="preserve"> </t>
        </is>
      </c>
      <c r="D10" s="4" t="inlineStr">
        <is>
          <t xml:space="preserve"> </t>
        </is>
      </c>
      <c r="E10" s="6" t="n">
        <v>12906</v>
      </c>
      <c r="F10" s="4" t="inlineStr">
        <is>
          <t xml:space="preserve"> </t>
        </is>
      </c>
      <c r="G10" s="6" t="n">
        <v>12906</v>
      </c>
    </row>
    <row r="11">
      <c r="A11" s="4" t="inlineStr">
        <is>
          <t>Stock-based compensation expense</t>
        </is>
      </c>
      <c r="B11" s="4" t="inlineStr">
        <is>
          <t xml:space="preserve"> </t>
        </is>
      </c>
      <c r="C11" s="6" t="n">
        <v>2286388</v>
      </c>
      <c r="D11" s="4" t="inlineStr">
        <is>
          <t xml:space="preserve"> </t>
        </is>
      </c>
      <c r="E11" s="4" t="inlineStr">
        <is>
          <t xml:space="preserve"> </t>
        </is>
      </c>
      <c r="F11" s="4" t="inlineStr">
        <is>
          <t xml:space="preserve"> </t>
        </is>
      </c>
      <c r="G11" s="6" t="n">
        <v>2286388</v>
      </c>
    </row>
    <row r="12">
      <c r="A12" s="4" t="inlineStr">
        <is>
          <t>Balance at Dec. 31, 2019</t>
        </is>
      </c>
      <c r="B12" s="5" t="n">
        <v>232562</v>
      </c>
      <c r="C12" s="6" t="n">
        <v>304885663</v>
      </c>
      <c r="D12" s="5" t="n">
        <v>-85188</v>
      </c>
      <c r="E12" s="6" t="n">
        <v>42778</v>
      </c>
      <c r="F12" s="6" t="n">
        <v>-290516780</v>
      </c>
      <c r="G12" s="6" t="n">
        <v>14559035</v>
      </c>
    </row>
    <row r="13">
      <c r="A13" s="4" t="inlineStr">
        <is>
          <t>Balance, shares at Dec. 31, 2019</t>
        </is>
      </c>
      <c r="B13" s="6" t="n">
        <v>23255818</v>
      </c>
      <c r="D13" s="6" t="n">
        <v>334</v>
      </c>
    </row>
    <row r="14">
      <c r="A14" s="4" t="inlineStr">
        <is>
          <t>Net loss</t>
        </is>
      </c>
      <c r="B14" s="4" t="inlineStr">
        <is>
          <t xml:space="preserve"> </t>
        </is>
      </c>
      <c r="C14" s="4" t="inlineStr">
        <is>
          <t xml:space="preserve"> </t>
        </is>
      </c>
      <c r="D14" s="4" t="inlineStr">
        <is>
          <t xml:space="preserve"> </t>
        </is>
      </c>
      <c r="E14" s="4" t="inlineStr">
        <is>
          <t xml:space="preserve"> </t>
        </is>
      </c>
      <c r="F14" s="6" t="n">
        <v>-21483561</v>
      </c>
      <c r="G14" s="6" t="n">
        <v>-21483561</v>
      </c>
    </row>
    <row r="15">
      <c r="A15" s="4" t="inlineStr">
        <is>
          <t>Sale of equity through equity financing facilities</t>
        </is>
      </c>
      <c r="B15" s="5" t="n">
        <v>166741</v>
      </c>
      <c r="C15" s="6" t="n">
        <v>22644928</v>
      </c>
      <c r="D15" s="4" t="inlineStr">
        <is>
          <t xml:space="preserve"> </t>
        </is>
      </c>
      <c r="E15" s="4" t="inlineStr">
        <is>
          <t xml:space="preserve"> </t>
        </is>
      </c>
      <c r="F15" s="4" t="inlineStr">
        <is>
          <t xml:space="preserve"> </t>
        </is>
      </c>
      <c r="G15" s="6" t="n">
        <v>22811669</v>
      </c>
    </row>
    <row r="16">
      <c r="A16" s="4" t="inlineStr">
        <is>
          <t>Sale of equity through equity financing facilities, shares</t>
        </is>
      </c>
      <c r="B16" s="6" t="n">
        <v>16674225</v>
      </c>
      <c r="D16" s="4" t="inlineStr">
        <is>
          <t xml:space="preserve"> </t>
        </is>
      </c>
    </row>
    <row r="17">
      <c r="A17" s="4" t="inlineStr">
        <is>
          <t>Issuance of restricted stock</t>
        </is>
      </c>
      <c r="D17" s="4" t="inlineStr">
        <is>
          <t xml:space="preserve"> </t>
        </is>
      </c>
      <c r="G17" s="4" t="inlineStr">
        <is>
          <t xml:space="preserve"> </t>
        </is>
      </c>
    </row>
    <row r="18">
      <c r="A18" s="4" t="inlineStr">
        <is>
          <t>Issuance of common stock upon exercise of options and vesting of stock awards</t>
        </is>
      </c>
      <c r="B18" s="5" t="n">
        <v>1439</v>
      </c>
      <c r="C18" s="6" t="n">
        <v>370456</v>
      </c>
      <c r="D18" s="4" t="inlineStr">
        <is>
          <t xml:space="preserve"> </t>
        </is>
      </c>
      <c r="E18" s="4" t="inlineStr">
        <is>
          <t xml:space="preserve"> </t>
        </is>
      </c>
      <c r="F18" s="4" t="inlineStr">
        <is>
          <t xml:space="preserve"> </t>
        </is>
      </c>
      <c r="G18" s="6" t="n">
        <v>371895</v>
      </c>
    </row>
    <row r="19">
      <c r="A19" s="4" t="inlineStr">
        <is>
          <t>Issuance of common stock upon exercise of options and vesting of stock awards, shares</t>
        </is>
      </c>
      <c r="B19" s="6" t="n">
        <v>143864</v>
      </c>
      <c r="D19" s="4" t="inlineStr">
        <is>
          <t xml:space="preserve"> </t>
        </is>
      </c>
    </row>
    <row r="20">
      <c r="A20" s="4" t="inlineStr">
        <is>
          <t>Issuance of common stock upon exercise of common stock warrants</t>
        </is>
      </c>
      <c r="B20" s="5" t="n">
        <v>1973</v>
      </c>
      <c r="C20" s="6" t="n">
        <v>-1973</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common stock warrants,shares</t>
        </is>
      </c>
      <c r="B21" s="6" t="n">
        <v>197260</v>
      </c>
      <c r="D21" s="4" t="inlineStr">
        <is>
          <t xml:space="preserve"> </t>
        </is>
      </c>
    </row>
    <row r="22">
      <c r="A22" s="4" t="inlineStr">
        <is>
          <t>Common stock issued to settle accrued bonuses</t>
        </is>
      </c>
      <c r="B22" s="5" t="n">
        <v>4299</v>
      </c>
      <c r="C22" s="6" t="n">
        <v>494333</v>
      </c>
      <c r="D22" s="4" t="inlineStr">
        <is>
          <t xml:space="preserve"> </t>
        </is>
      </c>
      <c r="E22" s="4" t="inlineStr">
        <is>
          <t xml:space="preserve"> </t>
        </is>
      </c>
      <c r="F22" s="4" t="inlineStr">
        <is>
          <t xml:space="preserve"> </t>
        </is>
      </c>
      <c r="G22" s="6" t="n">
        <v>498632</v>
      </c>
    </row>
    <row r="23">
      <c r="A23" s="4" t="inlineStr">
        <is>
          <t>Common stock issued to settle accrued bonuses, shares</t>
        </is>
      </c>
      <c r="B23" s="6" t="n">
        <v>429855</v>
      </c>
    </row>
    <row r="24">
      <c r="A24" s="4" t="inlineStr">
        <is>
          <t>Common stock warrants issued in exchange for services</t>
        </is>
      </c>
      <c r="B24" s="4" t="inlineStr">
        <is>
          <t xml:space="preserve"> </t>
        </is>
      </c>
      <c r="C24" s="6" t="n">
        <v>44798</v>
      </c>
      <c r="D24" s="4" t="inlineStr">
        <is>
          <t xml:space="preserve"> </t>
        </is>
      </c>
      <c r="E24" s="4" t="inlineStr">
        <is>
          <t xml:space="preserve"> </t>
        </is>
      </c>
      <c r="F24" s="4" t="inlineStr">
        <is>
          <t xml:space="preserve"> </t>
        </is>
      </c>
      <c r="G24" s="6" t="n">
        <v>44798</v>
      </c>
    </row>
    <row r="25">
      <c r="A25" s="4" t="inlineStr">
        <is>
          <t>Realized and unrealized gains and losses, net, on investment securities</t>
        </is>
      </c>
      <c r="B25" s="4" t="inlineStr">
        <is>
          <t xml:space="preserve"> </t>
        </is>
      </c>
      <c r="C25" s="4" t="inlineStr">
        <is>
          <t xml:space="preserve"> </t>
        </is>
      </c>
      <c r="D25" s="4" t="inlineStr">
        <is>
          <t xml:space="preserve"> </t>
        </is>
      </c>
      <c r="E25" s="6" t="n">
        <v>-42778</v>
      </c>
      <c r="F25" s="4" t="inlineStr">
        <is>
          <t xml:space="preserve"> </t>
        </is>
      </c>
      <c r="G25" s="6" t="n">
        <v>-42778</v>
      </c>
    </row>
    <row r="26">
      <c r="A26" s="4" t="inlineStr">
        <is>
          <t>Stock-based compensation expense</t>
        </is>
      </c>
      <c r="B26" s="4" t="inlineStr">
        <is>
          <t xml:space="preserve"> </t>
        </is>
      </c>
      <c r="C26" s="6" t="n">
        <v>1851391</v>
      </c>
      <c r="D26" s="4" t="inlineStr">
        <is>
          <t xml:space="preserve"> </t>
        </is>
      </c>
      <c r="E26" s="4" t="inlineStr">
        <is>
          <t xml:space="preserve"> </t>
        </is>
      </c>
      <c r="F26" s="4" t="inlineStr">
        <is>
          <t xml:space="preserve"> </t>
        </is>
      </c>
      <c r="G26" s="6" t="n">
        <v>1851391</v>
      </c>
    </row>
    <row r="27">
      <c r="A27" s="4" t="inlineStr">
        <is>
          <t>Balance at Dec. 31, 2020</t>
        </is>
      </c>
      <c r="B27" s="5" t="n">
        <v>407014</v>
      </c>
      <c r="C27" s="5" t="n">
        <v>330289596</v>
      </c>
      <c r="D27" s="5" t="n">
        <v>-85188</v>
      </c>
      <c r="E27" s="4" t="inlineStr">
        <is>
          <t xml:space="preserve"> </t>
        </is>
      </c>
      <c r="F27" s="5" t="n">
        <v>-312000341</v>
      </c>
      <c r="G27" s="5" t="n">
        <v>18611081</v>
      </c>
    </row>
    <row r="28">
      <c r="A28" s="4" t="inlineStr">
        <is>
          <t>Balance, shares at Dec. 31, 2020</t>
        </is>
      </c>
      <c r="B28" s="6" t="n">
        <v>40701022</v>
      </c>
      <c r="D28" s="6" t="n">
        <v>3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02, 2020</t>
        </is>
      </c>
      <c r="C1" s="2" t="inlineStr">
        <is>
          <t>Apr. 24, 2020</t>
        </is>
      </c>
    </row>
    <row r="2">
      <c r="A2" s="3" t="inlineStr">
        <is>
          <t>Commitments and Contingencies Disclosure [Abstract]</t>
        </is>
      </c>
    </row>
    <row r="3">
      <c r="A3" s="4" t="inlineStr">
        <is>
          <t>Payment of legal fees</t>
        </is>
      </c>
      <c r="C3" s="5" t="n">
        <v>187500</v>
      </c>
    </row>
    <row r="4">
      <c r="A4" s="4" t="inlineStr">
        <is>
          <t>Payments for legal settlements</t>
        </is>
      </c>
      <c r="B4" s="5" t="n">
        <v>187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s of Intellectual Property and Patents (Details Narrative) - USD ($)</t>
        </is>
      </c>
      <c r="B1" s="2" t="inlineStr">
        <is>
          <t>12 Months Ended</t>
        </is>
      </c>
    </row>
    <row r="2">
      <c r="B2" s="2" t="inlineStr">
        <is>
          <t>Dec. 31, 2020</t>
        </is>
      </c>
      <c r="C2" s="2" t="inlineStr">
        <is>
          <t>Dec. 31, 2019</t>
        </is>
      </c>
      <c r="D2" s="2" t="inlineStr">
        <is>
          <t>Jan. 31, 2003</t>
        </is>
      </c>
    </row>
    <row r="3">
      <c r="A3" s="4" t="inlineStr">
        <is>
          <t>Common stock, shares, issued</t>
        </is>
      </c>
      <c r="B3" s="6" t="n">
        <v>40701356</v>
      </c>
      <c r="C3" s="6" t="n">
        <v>23256152</v>
      </c>
    </row>
    <row r="4">
      <c r="A4" s="4" t="inlineStr">
        <is>
          <t>Common stock, value, issued</t>
        </is>
      </c>
      <c r="B4" s="5" t="n">
        <v>407014</v>
      </c>
      <c r="C4" s="5" t="n">
        <v>232562</v>
      </c>
    </row>
    <row r="5">
      <c r="A5" s="4" t="inlineStr">
        <is>
          <t>License Agreement [Member] | Duke University [Member]</t>
        </is>
      </c>
    </row>
    <row r="6">
      <c r="A6" s="4" t="inlineStr">
        <is>
          <t>Number of days before issuance factoring into average closing price</t>
        </is>
      </c>
      <c r="B6" s="4" t="inlineStr">
        <is>
          <t>20 days</t>
        </is>
      </c>
    </row>
    <row r="7">
      <c r="A7" s="4" t="inlineStr">
        <is>
          <t>Amount of time after effective date of license agreement for registration rights to take place</t>
        </is>
      </c>
      <c r="B7" s="4" t="inlineStr">
        <is>
          <t>1 year</t>
        </is>
      </c>
    </row>
    <row r="8">
      <c r="A8" s="4" t="inlineStr">
        <is>
          <t>Common stock, shares, issued</t>
        </is>
      </c>
      <c r="D8" s="6" t="n">
        <v>253691</v>
      </c>
    </row>
    <row r="9">
      <c r="A9" s="4" t="inlineStr">
        <is>
          <t>Common stock, value, issued</t>
        </is>
      </c>
      <c r="D9" s="5" t="n">
        <v>22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echnology Development and Licensing Agreements (Details Narrative) - Hisun [Member]</t>
        </is>
      </c>
      <c r="B1" s="2" t="inlineStr">
        <is>
          <t>Jan. 18, 2013USD ($)</t>
        </is>
      </c>
    </row>
    <row r="2">
      <c r="A2" s="4" t="inlineStr">
        <is>
          <t>Non-refundable research and development fee</t>
        </is>
      </c>
      <c r="B2" s="5" t="n">
        <v>5000000</v>
      </c>
    </row>
    <row r="3">
      <c r="A3" s="4" t="inlineStr">
        <is>
          <t>Deferred revenue</t>
        </is>
      </c>
      <c r="B3" s="5" t="n">
        <v>5000000</v>
      </c>
    </row>
    <row r="4">
      <c r="A4" s="4" t="inlineStr">
        <is>
          <t>Deferred revenue amortization period</t>
        </is>
      </c>
      <c r="B4"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February 2020 Offering [Member] - Subsequent Event [Member]</t>
        </is>
      </c>
      <c r="B1" s="2" t="inlineStr">
        <is>
          <t>3 Months Ended</t>
        </is>
      </c>
    </row>
    <row r="2">
      <c r="B2" s="2" t="inlineStr">
        <is>
          <t>Mar. 19, 2021USD ($)shares</t>
        </is>
      </c>
    </row>
    <row r="3">
      <c r="A3" s="4" t="inlineStr">
        <is>
          <t>Sale of common stock, shares | shares</t>
        </is>
      </c>
      <c r="B3" s="6" t="n">
        <v>34300000</v>
      </c>
    </row>
    <row r="4">
      <c r="A4" s="4" t="inlineStr">
        <is>
          <t>Proceeds from offering | $</t>
        </is>
      </c>
      <c r="B4" s="5" t="n">
        <v>434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Description of Business Celsion Corporation (“Celsion”
and the “Company”) is a fully integrated, clinical stage biotechnology company focused on advancing a portfolio of
innovative treatments including DNA-based immunotherapies, next generation vaccines and directed chemotherapies through clinical
trials and eventual commercialization. The Company’s product pipeline includes GEN-1, a DNA-based immunotherapy for the localized
treatment of ovarian cancer and ThermoDox ® Basis of Presentation The accompanying consolidated financial statements
of Celsion have been prepared in accordance with generally accepted accounting principles (“GAAP”) in the U.S. and
include the accounts of the Company and CLSN Laboratories, Inc. All significant intercompany balances and transactions have been
eliminated in consolidation.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earn-out milestone
liabilities, estimates for contingent liabilities, if any, and accounting for valuation of in-process research and development
assets and goodwill evaluation. Management believes its estimates to be reasonable under the circumstances. Actual results could
differ significantly from those estimates. Significant estimates in these financials are the valuation of options granted and valuation
methods used to determine the recoverability of goodwill and other intangible assets. Revenue Recognition The Company’s sole revenue stream is
related to the Hisun agreement described in Note 18. There were no accounts receivable as of December 31, 2020 or 2019. Contract
liabilities from the Hisun agreement amounted to $1,000,000 and $1,500,000 at December 31, 2020 and 2019, respectively. Contract
liabilities values represent the value of cash received before the services were provided. Cash and Cash Equivalents Cash and cash equivalents include cash on hand
and investments purchased with an original maturity of three months or less. A portion of these funds are not covered by FDIC insurance. Fair Value of Financial Instruments The carrying values of investment securities
approximate their respective fair values. Management believes that the carrying amounts of the Company’s investment securities,
including cash and cash equivalents, accounts payable and accrued expenses, approximate fair value due to the short-term nature
of those instruments. Short-term investments are recorded at their estimated fair value. Short Term Investments The Company classifies its investments in debt
securities with readily determinable fair values as investments available-for-sale in accordance with Accounting Standards Codification
(“ASC”) 320, Investments - Debt and Equity Securities. Available-for-sale securities consist of debt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term investments consist of corporate
bonds. Property and Equipment Property and equipment are stated at cost less
accumulated depreciation and amortization. Depreciation is provided over the estimated useful lives of the related assets, ranging
from three to seven years, using the straight-line method. Amortization is recognized over the lesser of the life of the asset
or the lease term. Major renewals and improvements are capitalized at cost and ordinary repairs and maintenance are charged against
operating expenses as incurred. Depreciation expense was approximately $130,000 and $128,500 for the years ended December 31, 2020
and 2019, respectively.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as no impairment of property or
equipment during 2020 or 2019. Deposits Deposits include real property security deposits
and other deposits which are contractually required and of a long-term nature. In-Process Research and Development, Other
Intangible Assets and Goodwill During 2014, the Company acquired certain assets
of EGEN, Inc. As more fully described in Note 5,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 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See Note 5 for information on impairment
losses of its in - Comprehensive Income (Loss) ASC 220, Comprehensive Income 220 Research and Development Research and development costs are expensed
as incurred. Equipment and facilities acquired for research and development activities that have alternative future uses are capitalized
and charged to expense over their estimated useful lives. 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20 and 2019,
the total number of shares of common stock issuable upon exercise of warrants and equity awards is 8,481,041 and 4,766,990, respectively.
Warrants with an exercise price of $0.01 (as more fully described in Note 13 of these financial statements) exercisable for 200,000
shares of common stock issued in March 2019 and exercised for 197,260 shares of stock through a cashless conversion in October
2020, were considered issued in calculating basic loss per share for each year. For the year ended December 31, 2020 and 2019,
diluted loss per common share is the same as basic loss per common share as all options and all other warrants that were convertible
into shares of the Company’s common stock were excluded from the calculation of diluted earnings attributable to common stockholders
per common share as their effect would be anti-dilutive.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9, on February
12, 2021, the Company received approval from the New Jersey Economic Development Authority to sell $2.0 million of its New Jersey
net operating losses recognizing a tax benefit for the year ended December 31, 2020 for the net proceeds (approximately $1.85
million) by reducing the deferred income tax valuation allowance. In February of 2021, the Company entered into an agreement to
sell these net operating losses and expects to receive net proceeds of approximately $1.85 million by the end of the first quarter
of 2021. During 2019 and 2018, the Company submitted applications to sell a portion of the Company’s State of New Jersey
net operating losses as part of the Technology Business Tax Certificate Program sponsored by The New Jersey Economic Development
Authority. Under the program, emerging biotechnology companies with unused NOLs and unused research and development credits are
allowed to sell these benefits to other New Jersey-based companies. In 2019 and 2018, the Company sold NOLs totaling $13 million,
receiving net proceeds of $1.8 million and $10.4 million, respectively. During 2021, the New Jersey State Legislature increased
the maximum lifetime benefit per company from $15 million to $20 million, which will allow the Company to participate in this
innovative funding program in future years. Stock-Based Compensation In March 2016, the Financial Accounting Standards
Board (“FASB”) issued ASU 2016-09, Compensation-Stock Compensation 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February 2016, the FASB issued ASU No. 2016-02,
“Leases” - Topic 842 (ASC Topic 842), which requires that lessees recognize assets and liabilities for leases with
lease terms greater than twelve months in the balance sheet. Leas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became
effective for fiscal years beginning after December 15, 2018, including interim reporting periods within that reporting period.
We adopted ASC Topic 842 effective January 1, 2019 and elected to apply the available practical expedients and implement internal
controls to enable the preparation of financial information on adoption. We identified two of our leases consisting of the New
Jersey corporate office lease and the Alabama lab facility lease as being subject to ASC Topic 842. The adoption of this standard
resulted in the recognition of right-of-use assets of approximately $1.4 million, related operating lease liabilities of $1.5 million
and reduced other liabilities by approximately $0.1 million on the consolidated balance sheets as of January 1, 2019 with no material
impact to the opening balance of retained earnings. See Note 15 for further discussions regarding the adoption of ASC Topic 842. In June 2016, the FASB issued ASU No. 2016-13,
“Financial Instruments – Credit Losses (Topic 326): Measurement of Credit Losses on Financial Instruments”, which
modifies the measurement of expected credit losses on certain financial instruments. The Company expects to adopt ASU 2016-13 in
its first quarter of 2021 utilizing the modified retrospective transition method. Based on the composition of the Company’s
investment portfolio and current market conditions, the adoption of ASU 2016-13 is not expected to have a material impact on its
consolidated financial statements. In August 2018, the FASB issued ASU No. 2018-13,
Fair Value Measurement: Disclosure Framework – Changes to the Disclosure Requirements for Fair Value Measurement In December 2019, the FASB issued ASU No.
2019-12, Income Taxes (Topic 740). The standard simplifies the accounting for incomes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Early adoption is permitted. The Company does not believe that the adoption of
this standard will have an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t>
        </is>
      </c>
      <c r="B1" s="2" t="inlineStr">
        <is>
          <t>12 Months Ended</t>
        </is>
      </c>
    </row>
    <row r="2">
      <c r="B2" s="2" t="inlineStr">
        <is>
          <t>Dec. 31, 2020</t>
        </is>
      </c>
    </row>
    <row r="3">
      <c r="A3" s="3" t="inlineStr">
        <is>
          <t>Organization, Consolidation and Presentation of Financial Statements [Abstract]</t>
        </is>
      </c>
    </row>
    <row r="4">
      <c r="A4" s="4" t="inlineStr">
        <is>
          <t>Financial Condition</t>
        </is>
      </c>
      <c r="B4" s="4" t="inlineStr">
        <is>
          <t>2. FINANCIAL CONDITIO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The Company has not generated significant revenue and has incurred significant net losses in each year since our
inception. As of December 31, 2020, the Company has incurred approximately $312 million of cumulative net losses and we had approximately
$17.2 million in cash and cash equivalents. We have substantial future capital requirements to continue our research and development
activities and advance our product candidates through various development stages. The Company believes these expenditures are essential
for the commercialization of its technologies.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product candidates. There can be no assurance that the Company will be able to commercialize
its technology successfully or that profitability will ever be achieved. The operating results of the Company have fluctuated significantly
in the past. In January 2020, the WHO declared an outbreak
of coronavirus, COVID-19, to be a “Public Health Emergency of International Concern,” and the U.S. Department of Health
and Human Services declared a public health emergency to aid the U.S. healthcare community in responding to COVID-19. This virus
has spread to over 100 countries, including the U.S.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during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he Company’s ability to raise additional
capital may be adversely impacted by potential worsening global economic conditions and the recent disruptions to, and volatility
in, financial markets in the U.S. and worldwide resulting from the ongoing COVID-19 pandemic. The disruptions caused by COVID-19
may also disrupt the clinical trials process and enrolment of patients. This may delay commercialization efforts. The Company continues
to monitor its operating activities in light of these events, and it is reasonably possible that the virus could have a negative
effect on the Company’s financial condition and results of operations. The specific impact, if any, is not readily determinable
as of the date of these financial statement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On July 13, 2020, the Company announced that
it has received a recommendation from the independent DMC to consider stopping the global Phase III OPTIMA Study of ThermoDox ®
During 2020, 2019 and 2018, the Company submitted
applications to sell a portion of the Company’s State of New Jersey net operating losses as part of the Technology Business
Tax Certificate Program sponsored by The New Jersey Economic Development Authority. Under the program, emerging biotechnology companies
with unused NOLs and unused research and development credits are allowed to sell these benefits to other New Jersey-based companies.
In 2018 and 2019, the Company sold NOLs totaling $13 million receiving net proceeds of $12.2 million. In June 2020 and as updated
in September 2020, the Company filed an application with the New Jersey Economic Development Authority to sell substantially all
of its remaining State of New Jersey net operating losses totaling $2.0 million available under the program. On February 12, 2021,
the New Jersey Economic Development Authority approved the full amount of the Company’s application. In February of 2021,
the Company entered into an agreement to sell the net operating losses from the 2020 application and expects to receive net proceeds
of approximately $1.85 million by the end of the first quarter of 2021. During 2021, the New Jersey State Legislature increased
the maximum lifetime benefit per company from $15 million to $20 million, which will allow the Company to participate in this innovative
funding program in future years. In June 2018, the Company entered into a Credit
Agreement with Horizon Technology Finance Corporation (“Horizon”) that provided $10 million in capital (the “Horizon
Credit Agreement”). The obligations under the Horizon Credit Agreement are secured by a first-priority security interest
in substantially all assets of Celsion other than intellectual property assets. Payments under the loan agreement are interest
only (calculated based on one-month LIBOR plus 7.625%) for the first twenty-four (24) months through July 2020, followed by a 24-month
amortization period of principal and interest starting on August 1, 2020 and ending through the scheduled maturity date. On August
28, 2020, in connection with an Amendment to the Horizon Credit Agreement, Celsion repaid $5 million of the $10 million loan and
$0.2 million in related end of term charges, and the remaining $5 million in obligations were restructured as more fully discussed
in Note 8 to these financial statements. As more fully discussed in Note 10, during
2021 through the date of the filing of this Annual Report on Form 10-K, the Company has raised approximately $6.9 million in gross
proceeds from the use of its JonesTrading Capital on Demand T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9:11:06Z</dcterms:created>
  <dcterms:modified xmlns:dcterms="http://purl.org/dc/terms/" xmlns:xsi="http://www.w3.org/2001/XMLSchema-instance" xsi:type="dcterms:W3CDTF">2021-03-19T09:11:06Z</dcterms:modified>
</cp:coreProperties>
</file>